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paration" sheetId="6" r:id="rId6"/>
    <s:sheet name="Destruction of Gamma Knife at N" sheetId="7" r:id="rId7"/>
    <s:sheet name="The Southern California Regiona" sheetId="8" r:id="rId8"/>
    <s:sheet name="Florida Oncology Partners" sheetId="9" r:id="rId9"/>
    <s:sheet name="Boca Oncology Partners" sheetId="10" r:id="rId10"/>
    <s:sheet name="Broward Oncology Partners" sheetId="11" r:id="rId11"/>
    <s:sheet name="Income Taxes" sheetId="12" r:id="rId12"/>
    <s:sheet name="The Southern California Regio13" sheetId="13" r:id="rId13"/>
    <s:sheet name="Florida Oncology Partners (Tabl" sheetId="14" r:id="rId14"/>
    <s:sheet name="Boca Oncology Partners (Tables)" sheetId="15" r:id="rId15"/>
    <s:sheet name="Destruction of Gamma Knife at16" sheetId="16" r:id="rId16"/>
    <s:sheet name="The Southern California Regio17" sheetId="17" r:id="rId17"/>
    <s:sheet name="Florida Oncology Partners (Deta" sheetId="18" r:id="rId18"/>
    <s:sheet name="Boca Oncology Partners (Details" sheetId="19" r:id="rId19"/>
    <s:sheet name="Broward Oncology Partners (Deta" sheetId="20" r:id="rId20"/>
    <s:sheet name="Income Taxes (Details)" sheetId="21" r:id="rId21"/>
  </s:sheets>
  <s:definedNames/>
  <s:calcPr calcId="124519" calcMode="auto" fullCalcOnLoad="1"/>
</s:workbook>
</file>

<file path=xl/sharedStrings.xml><?xml version="1.0" encoding="utf-8"?>
<sst xmlns="http://schemas.openxmlformats.org/spreadsheetml/2006/main" uniqueCount="270">
  <si>
    <t>Document and Entity Information - shares</t>
  </si>
  <si>
    <t>6 Months Ended</t>
  </si>
  <si>
    <t>Jun. 30, 2015</t>
  </si>
  <si>
    <t>Aug. 08, 2015</t>
  </si>
  <si>
    <t>Document and Entity Information [Abstract]</t>
  </si>
  <si>
    <t>Entity Registrant Name</t>
  </si>
  <si>
    <t>US NEUROSURGIC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UNAUDITED) - USD ($)</t>
  </si>
  <si>
    <t>Dec. 31, 2014</t>
  </si>
  <si>
    <t>Current assets:</t>
  </si>
  <si>
    <t>Cash and cash equivalents</t>
  </si>
  <si>
    <t>Accounts receivable</t>
  </si>
  <si>
    <t>Due from related parties</t>
  </si>
  <si>
    <t>Elekta refund due</t>
  </si>
  <si>
    <t>Deferred tax asset</t>
  </si>
  <si>
    <t>Short term loan receivable</t>
  </si>
  <si>
    <t>Other current assets</t>
  </si>
  <si>
    <t>Total current assets</t>
  </si>
  <si>
    <t>Notes receivable</t>
  </si>
  <si>
    <t>Investments in unconsolidated entities</t>
  </si>
  <si>
    <t>Total other assets</t>
  </si>
  <si>
    <t>Gamma knife (net of accumulated depreciation of $784,000 in 2015 and $475,000 in 2014)</t>
  </si>
  <si>
    <t>Leasehold improvements (net of accumulated amortization of $354,000 in 2015 and $197,000 in 2014)</t>
  </si>
  <si>
    <t>Total property and equipment</t>
  </si>
  <si>
    <t>TOTAL ASSETS</t>
  </si>
  <si>
    <t>Current liabilities:</t>
  </si>
  <si>
    <t>Obligations under capital lease - current portion</t>
  </si>
  <si>
    <t>Deferred tax liability- current portion</t>
  </si>
  <si>
    <t>Accounts payable and accrued expenses</t>
  </si>
  <si>
    <t>Deferred revenue</t>
  </si>
  <si>
    <t>Due to related parties</t>
  </si>
  <si>
    <t>Total current liabilities</t>
  </si>
  <si>
    <t>Obligations under capital lease - net of current portion</t>
  </si>
  <si>
    <t>Deferred tax liability - net of current portion</t>
  </si>
  <si>
    <t>Guarantee liability</t>
  </si>
  <si>
    <t>Asset retirement obligations</t>
  </si>
  <si>
    <t>Total liabilities</t>
  </si>
  <si>
    <t>Commitments and contingencies</t>
  </si>
  <si>
    <t>STOCKHOLDERS' EQUITY</t>
  </si>
  <si>
    <t>Common stock - par value $.01; 25,000,000 shares authorized; 7,797,185 shares issued and outstanding at June 30, 2015 and December 31, 2014.</t>
  </si>
  <si>
    <t>Additional paid-in capital</t>
  </si>
  <si>
    <t>Accumulated deficit</t>
  </si>
  <si>
    <t>Total stockholders' equity</t>
  </si>
  <si>
    <t>TOTAL LIABILITIES AND STOCKHOLDERS' EQUITY</t>
  </si>
  <si>
    <t>CONDENSED CONSOLIDATED BALANCE SHEETS (Parenthetical) - USD ($)</t>
  </si>
  <si>
    <t>Gamma Knife, accumulated depreciation</t>
  </si>
  <si>
    <t>Leasehold improvements, accumulated depreciation</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4</t>
  </si>
  <si>
    <t>CONDENSED CONSOLIDATED STATEMENTS OF OPERATIONS (UNAUDITED) [Abstract]</t>
  </si>
  <si>
    <t>Revenue</t>
  </si>
  <si>
    <t>Costs and expenses:</t>
  </si>
  <si>
    <t>Patient expenses</t>
  </si>
  <si>
    <t>Selling, general and administrative</t>
  </si>
  <si>
    <t>Total</t>
  </si>
  <si>
    <t>Operating income (loss)</t>
  </si>
  <si>
    <t>Interest expense</t>
  </si>
  <si>
    <t>Gain from sale of investments in unconsolidated entity</t>
  </si>
  <si>
    <t>Other income</t>
  </si>
  <si>
    <t>Income (loss) from investments in unconsolidated entities</t>
  </si>
  <si>
    <t>Income before income taxes</t>
  </si>
  <si>
    <t>Provision for income tax expense</t>
  </si>
  <si>
    <t>Net income</t>
  </si>
  <si>
    <t>Basic and diluted net income per share (in dollars per share)</t>
  </si>
  <si>
    <t>Weighted average common shares outstanding (in shares)</t>
  </si>
  <si>
    <t>CONDENSED CONSOLIDATED STATEMENTS OF CASH FLOWS (UNAUDITED) - USD ($)</t>
  </si>
  <si>
    <t>Cash flows from operating activities:</t>
  </si>
  <si>
    <t>Adjustments to reconcile net income to net cash provided by (used in) operating activities:</t>
  </si>
  <si>
    <t>Depreciation and amortization</t>
  </si>
  <si>
    <t>Loss from investment in unconsolidated entities</t>
  </si>
  <si>
    <t>Gain from sale of investments in unconsolidated entities</t>
  </si>
  <si>
    <t>Accretion of asset retirement obligations</t>
  </si>
  <si>
    <t>Accrued interest from capital lease obligations</t>
  </si>
  <si>
    <t>Deferred income taxes</t>
  </si>
  <si>
    <t>Changes in:</t>
  </si>
  <si>
    <t>Net cash provided by (used in) operating activities</t>
  </si>
  <si>
    <t>Cash flows from investing activities:</t>
  </si>
  <si>
    <t>Advances - short term receivable and note receivable</t>
  </si>
  <si>
    <t>Purchase of leasehold improvements</t>
  </si>
  <si>
    <t>(Increase in) decrease of due from related parties</t>
  </si>
  <si>
    <t>Net cash used in investing activities</t>
  </si>
  <si>
    <t>Cash flows from financing activities:</t>
  </si>
  <si>
    <t>Repayment of capital lease obligations</t>
  </si>
  <si>
    <t>Proceeds from short-term loans</t>
  </si>
  <si>
    <t>Net cash (used in) provided by financing activities</t>
  </si>
  <si>
    <t>Net change in cash and cash equivalents</t>
  </si>
  <si>
    <t>Cash and cash equivalents - beginning of period</t>
  </si>
  <si>
    <t>Cash and cash equivalents - end of period</t>
  </si>
  <si>
    <t>Cash paid for</t>
  </si>
  <si>
    <t>Interest</t>
  </si>
  <si>
    <t>Supplemental disclosure of of noncash investing and financing activities:</t>
  </si>
  <si>
    <t>Increase in investment in unconsolidated entities through recording of guarantee liability</t>
  </si>
  <si>
    <t>Increase in guarantee liability recorded</t>
  </si>
  <si>
    <t>Purchase of gamma knife and related leasehold improvements through capital lease obligation</t>
  </si>
  <si>
    <t>Increase in fixed assets due to capitalization of asset retirement obligation</t>
  </si>
  <si>
    <t>Basis of Preparation</t>
  </si>
  <si>
    <t>Basis of Preparation [Abstract]</t>
  </si>
  <si>
    <t>Note A - Basis of Preparation The accompanying condensed consolidated financial statements of U.S. Neurosurgical, Inc. and subsidiaries (“USN” or the “Company”) as of June 30, 2015, and 2014, are unaudited. However, in the opinion of management, such statements include all adjustments necessary for a fair statement of the information presented therein. The balance sheet at December 31, 2014 has been derived from the audited financial statements at that date appearing in the Company's Annual Report on Form 10-K. Pursuant to accounting requirements of the Securities and Exchange Commission applicable to quarterly reports on Form 10-Q, the accompanying condensed consolidated financial statements and notes do not include all disclosures required by accounting principles generally accepted in the United States of America for complete financial statements. Accordingly, these statements should be read in conjunction with the Company's most recent annual financial statements. Consolidated results of operations for interim periods are not necessarily indicative of those to be achieved for full fiscal years.</t>
  </si>
  <si>
    <t>Destruction of Gamma Knife at NYU Medical Center; Replacement and Restoration</t>
  </si>
  <si>
    <t>Destruction of Gamma Knife at NYU Medical Center; Replacement and Restoration [Abstract]</t>
  </si>
  <si>
    <t>Note B – Destruction of Gamma Knife at NYU Medical Center; Replacement and Restoration USN opened its New York gamma knife treatment center in July 1997 on the campus of New York University (“NYU”) Medical Center. The Company installed a new Leksell gamma knife, the PERFEXION model, at the NYU Medical Center in March 2009 in replacement of the older gamma knife equipment. In connection with this upgrade, the Company modified its arrangement with NYU to extend the term for 12 years from March 2009. In October 2012, the Company’s facility at NYU was totally destroyed as a result of flooding from Hurricane Sandy. The gamma knife had to be removed to prevent any cobalt leakage that might occur due to rusting of the equipment. The removal cost was $525,000. The Company paid a lease settlement of the outstanding principal balance only and received from insurance coverage $930,000 above the lease principal payments and removal costs. The Company finalized arrangements with NYU regarding the restored gamma knife center and the Company’s long term contract with NYU in early 2014. The Company’s new facility, with the Leksell PERFEXION gamma knife, is located in the Tisch Hospital of NYU Langone Medical Center. The facility reopened and began receiving patients at the end of April 2014. The Company entered into a six year lease in the amount of $4.7 million for the purchase of the replacement equipment and associated leasehold improvements. The first payment of $78,000 was made on September 1, 2014, including $18,000 of interest, and the final payment is due on May 1, 2020. The Company entered into a second two year lease in the amount of $250,000 for the cost of the construction required at the relocated site. The first payment of $12,000 was made on November 1, 2014, and the final payment is due on July 1, 2016. The major terms of the agreement with NYU continue in effect, terminating at the end of March 2021. The Company is responsible for the maintenance and insurance for the gamma knife equipment at the NYU facility and is reimbursed for use of the gamma knife based on a fee per procedure performed with the equipment. NYU provides the medical and technical staff to operate the facility. At the end of the contract term, costs associated with closing and restoring the NYU facility to its original condition are the responsibility of USN.</t>
  </si>
  <si>
    <t>The Southern California Regional Gamma Knife Center</t>
  </si>
  <si>
    <t>The Southern California Regional Gamma Knife Center [Abstract]</t>
  </si>
  <si>
    <t xml:space="preserve">Note C – The Southern California Regional Gamma Knife Center During 2007, the Company managed the formation of the Southern California Regional Gamma Knife Center at San Antonio Regional Hospital (“SARH”) in Upland, California. The Company participates in the ownership and operation of the center through its wholly-owned subsidiary USN Corona, Inc. (“USNC”). Corona Gamma Knife, LLC (“CGK”) is party to a 14-year agreement with SACH to renovate space in the hospital and install and operate a Leksell PERFEXION gamma knife. CGK leased the gamma knife from NeuroPartners LLC, which holds the gamma knife equipment. In addition to returns on its ownership interests, USNC expects to receive fees for management services relating to the facility. USNC is a 20% owner of NeuroPartners LLC and owns 39% of CGK. USNC is a 20% guarantor on NeuroPartners LLC’s seven-year lease with respect to the gamma knife equipment and certain leasehold improvements at SARH. The outstanding balance on the lease obligations was $1,322,000 at June 30, 2015. In 2016, NeuroPartners LLC has the option to purchase the gamma knife for $490,000. The Company expects any potential obligations from these guarantees would be reduced by the recoveries of the respective collateral and has recorded a liability of $2,000 associated with this guarantee at June 30, 2015. Construction of the SARH gamma knife center was completed in December 2008 and the first patient was treated in January 2009. The project has been funded principally by outside investors. While the Company has led the effort in organizing the business and overseeing the development and operation of the SARH center, its investment to date in the SARH center has been minimal. The Company’s share of cumulative losses associated with its investment in NeuroPartners LLC and CGK has exceeded its investment. Due to the outstanding loans made to NeuroPartners LLC and CGK, NeuroPartners LLC and CGK are considered to be variable interest entities of the Company. However, as the Company is not deemed to be the primary beneficiary of NeuroPartners LLC and CGK, since it does not have the power to direct the operating activities that most significantly affect NeuroPartners LLC’s and CGK’s economic performance, certain disclosures are required rather than consolidation. During the six months ended June 30, 2015, the Company absorbed losses against the total outstanding receivables of $56,000 from NeuroPartners LLC and CGK. For the six months ended June 30, 2015, the Company’s equity in loss of NeuroPartners LLC and CGK was $38,000. The following tables present the aggregation of summarized financial information of NeuroPartners LLC and CGK: Neuro Partners, LLC and CGK Condensed Income Statement Information Six Months Ended 2015 2014 Patient revenue $ 498,000 $ 562,000 Net loss $ (69,000 ) $ (25,000 ) USNC's equity in loss of Neuro Partners, LLC and CGK $ (38,000 ) $ (18,000 ) Three Months Ended June 30, 2015 2014 Patient revenue $ 295,000 $ 298,000 Net income (loss) $ 1,000 $ (1,000 ) USNC's equity in loss of Neuro Partners, LLC and CGK $ (5,000 ) $ (4,000 ) NeuroPartners, LLC and CGK Condensed Balance Sheet Information June 30, December 31, Current assets $ 127,000 $ 92,000 Noncurrent assets 690,000 991,000 Total assets $ 817,000 $ 1,083,000 Current liabilities $ 1,285,000 $ 829,000 Noncurrent liabilities 316,000 969,000 Equity (784,000 ) (715,000 ) Total liabilities and equity $ 817,000 $ 1,083,000 </t>
  </si>
  <si>
    <t>Florida Oncology Partners</t>
  </si>
  <si>
    <t>Florida Oncology Partners [Abstract]</t>
  </si>
  <si>
    <t xml:space="preserve">Note D – Florida Oncology Partners During the quarter ended September 30, 2010, the Company participated in the formation of Florida Oncology Partners, LLC (“FOP”) and Florida Oncology Partners RE, LLC (“FOPRE”), which operates a cancer center located in West Kendall (Miami), Florida. The center diagnoses and treats patients utilizing a Varian Rapid Arc linear accelerator and a GE CT scanner. USNC originally invested $200,000 for 20% ownership interest in FOP and FOPRE. The remaining 80% is owned by other outside investors. In January of 2015, one of the investors was removed from the entities, and his ownership interest was distributed among the remaining members in relationship to the percentage they owned. This distribution resulted in an increase of ownership interest for the Company of 4% in each entity. As of January 1, 2015, the Company has a 24% ownership in both FOP and FOPRE. The center opened and treated its first patient in May 2011. During 2012 and 2013, FOP made several distributions that reduced the Company’s investment significantly. The Company’s recorded investment in FOP and FOPRE is $251,000 and $190,000 at June 30, 2015 and December 31, 2014, respectively. Amounts due from FOP and FOPRE included in due from related parties total $45,000 and $8,000 at June 30, 2015 and December 31, 2014 respectively. During 2011, Florida Oncology Partners, LLC entered into a seven year capital lease with Key Bank for approximately $5,800,000. Under the terms of the capital lease, USNC agreed to guarantee a maximum of $1,433,000, approximately 25% of the original lease obligation in the event of default. It is a guarantor jointly with most of the other members (except USNC who is not a named guarantor) of FOP. The outstanding balance on the lease obligation was $2,864,000 at June 30, 2015. The Company expects any potential obligations from this guarantee would be reduced by the recoveries of the respective collateral and has recorded a liability of $13,000 associated with this guarantee at June 30, 2015. In June 2012, FOPRE completed the financing agreement to purchase the building that is occupied by FOP. The amount of the loan was $1,534,000 to be paid at a monthly rate of approximately $8,500 for 120 months with the final payment due on June 15, 2022. USNC is the guarantor of 20% of the outstanding balance of this loan, which was $1,426,000 at June 30, 2015. The Company expects any potential obligations from these guarantees would be reduced by the recovery of the real estate collateral and expects any amounts arising from this guarantee to be insignificant. The following tables present the aggregation of summarized financial information of FOP and FOPRE: FOP and FOPRE Condensed Income Statement Information Six Months Ended June 30, 2015 2014 Patient revenue $ 1,263,000 $ 1,235,000 Net income $ 153,000 $ 48,000 USNC's equity in income of FOP and FOPRE $ 38,000 $ 10,000 Three Months Ended June 30, 2015 2014 Patient revenue $ 679,000 $ 748,000 Net income $ 191,000 $ 155,000 USNC's equity in income of FOP and FOPRE $ 46,000 $ 31,000 FOP and FOPRE Condensed Balance Sheet Information June 30, 2015 December 31, 2014 Current assets $ 556,000 $ 606,000 Noncurrent assets 4,743,000 5,070,000 Total assets $ 5,299,000 $ 5,676,000 Current liabilities $ 875,000 $ 858,000 Noncurrent liabilities 3,452,000 3,947,000 Equity 972,000 871,000 Total liabilities and equity $ 5,299,000 $ 5,676,000 </t>
  </si>
  <si>
    <t>Boca Oncology Partners</t>
  </si>
  <si>
    <t>Boca Oncology Partners [Abstract]</t>
  </si>
  <si>
    <t xml:space="preserve">Note E – Boca Oncology Partners During the quarter ended June 30, 2011, the Company participated in the formation of Boca Oncology Partners, LLC (“BOP”), for the purpose of owning and operating a cancer center in Boca Raton, Florida. In June 2011, Boca Oncology Partners RE, LLC (“BOPRE”), an affiliated entity, purchased a 20% interest in Boca West IMP, LLC (“Boca West IMP”), owner of a medical office building in West Boca, Florida in which BOP operates. BOP occupies approximately 6,000 square feet of the 32,000 square foot building. The Company’s wholly-owned subsidiary, USNC invested $225,000 initially and had a 22.5% interest in BOP and BOPRE. In January 2012, an additional investor purchased 50% of the partnership reducing the Company’s ownership to 11.25%. The Company loaned the proceeds of $56,250 back to BOP as a 5 year note at 7% interest. The remaining 88.75% was owned by other outside investors. In June 2012, BOPRE purchased an additional 3.75% of Boca West IMP from another investor bringing its total interest to 23.75%. BOPRE accounts for this investment under the cost method since it does not exercise significant influence over Boca West IMP. Then the members of BOPRE sold 31.5% of their interests in BOPRE to a new investor. The proceeds of $28,000 were loaned to BOP and USNC’s investment in BOPRE was reduced to 15.4%. Although the Company reduced its investment to 11.25% of BOP and 15.4% of BOPRE, the Company continues to account for these investments under the equity method due to its participation in the management of the administration and accounting functions of BOP and BOPRE. Due to the outstanding loans made to BOP, BOP was considered to be a variable interest entity of the Company. However, as the Company was not deemed to be the primary beneficiary of BOP, since it does not have the power to direct the operating activities that most significantly affect BOP’s economic performance, certain disclosures are required rather than consolidation. The center opened in August 2012. In February 2014, the Company and other members sold their interests in BOP. The Company’s recorded investment in BOPRE is $133,000 and $134,000 at June 30, 2015 and December 31, 2014. USNC is a 10% guarantor on 50% of the outstanding balance of Boca West IMP’s ten-year mortgage. This mortgage had an original balance of $3,000,000 and is secured by the medical office building in which BOP operates. The outstanding balance on the mortgage is $2,684,000 at June 30, 2015. The Company expects any potential obligations from this guarantee would be reduced by the recovery of the real estate and expects any amounts arising from this guarantee to be insignificant. USNC was a 14.06% guarantor on BOP’s five-year lease with respect to the oncology equipment at the Boca Raton, Florida cancer center. Upon the sale of BOP, which occurred in 2014, USNC was indemnified by the buyer from any losses arising from the guarantee. The following tables present the summarized financial information of BOPRE: BOPRE Condensed Income Statement Information Six Months Ended June 30, 2015 2014 Rental Income $ - $ - Net loss $ (1,000 ) $ - USNC's equity in income in BOPRE $ - $ - Three Months Ended June 30, 2015 2014 Rental Income $ - $ - Net loss $ (1,000 ) $ - USNC's equity in income in BOPRE $ - $ - BOPRE Condensed Balance Sheet Information June 30, 2015 December 31, 2014 Current assets $ 33,000 $ 61,000 Noncurrent assets 813,000 786,000 Total assets $ 846,000 $ 847,000 Current liabilities $ - $ - Noncurrent liabilities - - Equity 846,000 847,000 Total liabilities and equity $ 846,000 $ 847,000 </t>
  </si>
  <si>
    <t>Broward Oncology Partners</t>
  </si>
  <si>
    <t>Broward Oncology Partners [Abstract]</t>
  </si>
  <si>
    <t>Note F – Broward Oncology Partners In early 2013, the Company formed Broward Oncology Partners, LLC (“BROP”) with other outside investors. The Company invested $50,000 for a 12.5% ownership interest in BROP. BROP operates a radiation oncology center in Fort Lauderdale, Florida under a lease from Tenet Health Services. BROP began operations in February 2013. In May 2014, the Company and other members sold their interests in BROP.</t>
  </si>
  <si>
    <t>Income Taxes</t>
  </si>
  <si>
    <t>Income Taxes [Abstract]</t>
  </si>
  <si>
    <t>Note G – Income Taxes The Company’s income tax rate, which includes federal and state income taxes, was approximately 38%, for the three and six months ended June 30, 2015. The Company recorded a tax charge of $67,000 for the six months ended June 30, 2015.</t>
  </si>
  <si>
    <t>The Southern California Regional Gamma Knife Center (Tables)</t>
  </si>
  <si>
    <t>Neuro Partners LLC and CGK [Member]</t>
  </si>
  <si>
    <t>Schedule of Equity Method Investments [Line Items]</t>
  </si>
  <si>
    <t>Schedule Of Equity Method Investment Summarized Financial Information</t>
  </si>
  <si>
    <t xml:space="preserve">The following tables present the aggregation of summarized financial information of NeuroPartners LLC and CGK: Neuro Partners, LLC and CGK Condensed Income Statement Information Six Months Ended 2015 2014 Patient revenue $ 498,000 $ 562,000 Net loss $ (69,000 ) $ (25,000 ) USNC's equity in loss of Neuro Partners, LLC and CGK $ (38,000 ) $ (18,000 ) Three Months Ended June 30, 2015 2014 Patient revenue $ 295,000 $ 298,000 Net income (loss) $ 1,000 $ (1,000 ) USNC's equity in loss of Neuro Partners, LLC and CGK $ (5,000 ) $ (4,000 ) NeuroPartners, LLC and CGK Condensed Balance Sheet Information June 30, December 31, Current assets $ 127,000 $ 92,000 Noncurrent assets 690,000 991,000 Total assets $ 817,000 $ 1,083,000 Current liabilities $ 1,285,000 $ 829,000 Noncurrent liabilities 316,000 969,000 Equity (784,000 ) (715,000 ) Total liabilities and equity $ 817,000 $ 1,083,000 </t>
  </si>
  <si>
    <t>Florida Oncology Partners (Tables)</t>
  </si>
  <si>
    <t>FOP and FOPRE [Member]</t>
  </si>
  <si>
    <t xml:space="preserve">The following tables present the aggregation of summarized financial information of FOP and FOPRE: FOP and FOPRE Condensed Income Statement Information Six Months Ended June 30, 2015 2014 Patient revenue $ 1,263,000 $ 1,235,000 Net income $ 153,000 $ 48,000 USNC's equity in income of FOP and FOPRE $ 38,000 $ 10,000 Three Months Ended June 30, 2015 2014 Patient revenue $ 679,000 $ 748,000 Net income $ 191,000 $ 155,000 USNC's equity in income of FOP and FOPRE $ 46,000 $ 31,000 FOP and FOPRE Condensed Balance Sheet Information June 30, 2015 December 31, 2014 Current assets $ 556,000 $ 606,000 Noncurrent assets 4,743,000 5,070,000 Total assets $ 5,299,000 $ 5,676,000 Current liabilities $ 875,000 $ 858,000 Noncurrent liabilities 3,452,000 3,947,000 Equity 972,000 871,000 Total liabilities and equity $ 5,299,000 $ 5,676,000 </t>
  </si>
  <si>
    <t>Boca Oncology Partners (Tables)</t>
  </si>
  <si>
    <t>Boca Oncology Partners RE, LLC [Member]</t>
  </si>
  <si>
    <t xml:space="preserve">The following tables present the summarized financial information of BOPRE: BOPRE Condensed Income Statement Information Six Months Ended June 30, 2015 2014 Rental Income $ - $ - Net loss $ (1,000 ) $ - USNC's equity in income in BOPRE $ - $ - Three Months Ended June 30, 2015 2014 Rental Income $ - $ - Net loss $ (1,000 ) $ - USNC's equity in income in BOPRE $ - $ - BOPRE Condensed Balance Sheet Information June 30, 2015 December 31, 2014 Current assets $ 33,000 $ 61,000 Noncurrent assets 813,000 786,000 Total assets $ 846,000 $ 847,000 Current liabilities $ - $ - Noncurrent liabilities - - Equity 846,000 847,000 Total liabilities and equity $ 846,000 $ 847,000 </t>
  </si>
  <si>
    <t>Destruction of Gamma Knife at NYU Medical Center; Replacement and Restoration (Details) - USD ($)</t>
  </si>
  <si>
    <t>Oct. 31, 2012</t>
  </si>
  <si>
    <t>Terms of agreement with NYU</t>
  </si>
  <si>
    <t>12 years</t>
  </si>
  <si>
    <t>Emergency removal cost</t>
  </si>
  <si>
    <t>Insurance coverage</t>
  </si>
  <si>
    <t>First lease term</t>
  </si>
  <si>
    <t>6 years</t>
  </si>
  <si>
    <t>Commitment for lease financing for replacement equipment and restoration</t>
  </si>
  <si>
    <t>First payment due</t>
  </si>
  <si>
    <t>Interest on lease</t>
  </si>
  <si>
    <t>Second lease term</t>
  </si>
  <si>
    <t>2 years</t>
  </si>
  <si>
    <t>Lease amount for cost of construction</t>
  </si>
  <si>
    <t>First lease payment due for the cost of construction</t>
  </si>
  <si>
    <t>The Southern California Regional Gamma Knife Center (Details) - USD ($)</t>
  </si>
  <si>
    <t>Neuro Partners, LLC and CGK Condensed Income Statement Information [Abstract]</t>
  </si>
  <si>
    <t>Patient revenue</t>
  </si>
  <si>
    <t>USNC's equity in loss of Neuro Partners, LLC and CGK</t>
  </si>
  <si>
    <t>Neuro Partners, LLC and CGK Condensed Balance Sheet Information [Abstract]</t>
  </si>
  <si>
    <t>Renovation installation and operation agreement period</t>
  </si>
  <si>
    <t>14 years</t>
  </si>
  <si>
    <t>CGK [Member]</t>
  </si>
  <si>
    <t>Ownership percentage (in hundredths)</t>
  </si>
  <si>
    <t>39.00%</t>
  </si>
  <si>
    <t>Neuro Partners LLC [Member]</t>
  </si>
  <si>
    <t>20.00%</t>
  </si>
  <si>
    <t>Share of guarantee in lease obligations (in hundredths)</t>
  </si>
  <si>
    <t>Lease term</t>
  </si>
  <si>
    <t>7 years</t>
  </si>
  <si>
    <t>Operating lease payable</t>
  </si>
  <si>
    <t>Option to purchase equipment</t>
  </si>
  <si>
    <t>Liability of guarantee</t>
  </si>
  <si>
    <t>Net income (loss)</t>
  </si>
  <si>
    <t>Current assets</t>
  </si>
  <si>
    <t>Noncurrent assets</t>
  </si>
  <si>
    <t>Total assets</t>
  </si>
  <si>
    <t>Current liabilities</t>
  </si>
  <si>
    <t>Noncurrent liabilities</t>
  </si>
  <si>
    <t>Equity</t>
  </si>
  <si>
    <t>Total liabilities and equity</t>
  </si>
  <si>
    <t>Losses against outstanding receivables</t>
  </si>
  <si>
    <t>Florida Oncology Partners (Details) - USD ($)</t>
  </si>
  <si>
    <t>1 Months Ended</t>
  </si>
  <si>
    <t>12 Months Ended</t>
  </si>
  <si>
    <t>Jun. 30, 2012</t>
  </si>
  <si>
    <t>Sep. 30, 2010</t>
  </si>
  <si>
    <t>Dec. 31, 2011</t>
  </si>
  <si>
    <t>Recorded investments</t>
  </si>
  <si>
    <t>Liability associated with guarantee</t>
  </si>
  <si>
    <t>FOP and FOPRE Condensed Income Statement Information [Abstract]</t>
  </si>
  <si>
    <t>USNC's equity in income of FOP and FOPRE</t>
  </si>
  <si>
    <t>24.00%</t>
  </si>
  <si>
    <t>Ownership percentage by outside investors (in hundredths)</t>
  </si>
  <si>
    <t>80.00%</t>
  </si>
  <si>
    <t>Increase in ownership percentage</t>
  </si>
  <si>
    <t>4.00%</t>
  </si>
  <si>
    <t>Capital leases, amount</t>
  </si>
  <si>
    <t>Maximum guarantee</t>
  </si>
  <si>
    <t>Percentage of guarantee obligations (in hundredths)</t>
  </si>
  <si>
    <t>25.00%</t>
  </si>
  <si>
    <t>Outstanding lease obligation</t>
  </si>
  <si>
    <t>Outstanding Loan</t>
  </si>
  <si>
    <t>Loan amount to be paid in monthly basis</t>
  </si>
  <si>
    <t>Debt maturity period</t>
  </si>
  <si>
    <t>120 months</t>
  </si>
  <si>
    <t>Maturity date</t>
  </si>
  <si>
    <t>Jun. 15,
		2022</t>
  </si>
  <si>
    <t>FOP and FOPRE Condensed Balance Sheet Information [Abstract]</t>
  </si>
  <si>
    <t>Boca Oncology Partners (Details)</t>
  </si>
  <si>
    <t>Jun. 30, 2011USD ($)</t>
  </si>
  <si>
    <t>Jun. 30, 2015USD ($)ft²</t>
  </si>
  <si>
    <t>Jun. 30, 2014USD ($)</t>
  </si>
  <si>
    <t>Dec. 31, 2014USD ($)</t>
  </si>
  <si>
    <t>Condensed Income Statement Information [Abstract]</t>
  </si>
  <si>
    <t>USNC [Member]</t>
  </si>
  <si>
    <t>Reduced ownership percentage (in hundredths)</t>
  </si>
  <si>
    <t>11.25%</t>
  </si>
  <si>
    <t>Boca Oncology Partners, LLC [Member]</t>
  </si>
  <si>
    <t>Area of building (in square feet) | ft²</t>
  </si>
  <si>
    <t>Amount loaned to related parties</t>
  </si>
  <si>
    <t>5 years</t>
  </si>
  <si>
    <t>Company loan interest rate (in hundredths)</t>
  </si>
  <si>
    <t>7.00%</t>
  </si>
  <si>
    <t>Share of guarantee in mortgage (in hundredths)</t>
  </si>
  <si>
    <t>14.06%</t>
  </si>
  <si>
    <t>Boca Oncology Partners, LLC [Member] | USNC [Member]</t>
  </si>
  <si>
    <t>Boca West IMP [Member]</t>
  </si>
  <si>
    <t>3.75%</t>
  </si>
  <si>
    <t>23.75%</t>
  </si>
  <si>
    <t>10.00%</t>
  </si>
  <si>
    <t>Share of guarantee in outstanding mortgage (in hundredths)</t>
  </si>
  <si>
    <t>50.00%</t>
  </si>
  <si>
    <t>Mortgage term of guarantee</t>
  </si>
  <si>
    <t>10 years</t>
  </si>
  <si>
    <t>Original balance of mortgage</t>
  </si>
  <si>
    <t>Outstanding balance on mortgage</t>
  </si>
  <si>
    <t>15.40%</t>
  </si>
  <si>
    <t>31.50%</t>
  </si>
  <si>
    <t>Rental income</t>
  </si>
  <si>
    <t>Net loss</t>
  </si>
  <si>
    <t>Equity Method Investment Summarized Financial Information Balance Sheet [Abstract]</t>
  </si>
  <si>
    <t>Boca Oncology Partners RE, LLC [Member] | USNC [Member]</t>
  </si>
  <si>
    <t>Percentage of interest in medical office building (in hundredths)</t>
  </si>
  <si>
    <t>BOP and BOPRE [Member]</t>
  </si>
  <si>
    <t>22.50%</t>
  </si>
  <si>
    <t>Additional investor purchased (in hundredths)</t>
  </si>
  <si>
    <t>88.75%</t>
  </si>
  <si>
    <t>BOP and USNC's [Member] | USNC [Member]</t>
  </si>
  <si>
    <t>Broward Oncology Partners (Details) - USD ($)</t>
  </si>
  <si>
    <t>Jan. 31, 2013</t>
  </si>
  <si>
    <t>Broward Oncology Partners, LLC [Member]</t>
  </si>
  <si>
    <t>Ownership percentage in venture (in hundredths)</t>
  </si>
  <si>
    <t>12.50%</t>
  </si>
  <si>
    <t>Income Taxes (Details) - USD ($)</t>
  </si>
  <si>
    <t>Federal and state income taxes, rate (in hundredths)</t>
  </si>
  <si>
    <t>38.00%</t>
  </si>
  <si>
    <t>Tax liabil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089815</v>
      </c>
    </row>
    <row r="6" spans="1:3">
      <c s="4" t="s" r="A6">
        <v>8</v>
      </c>
      <c s="4" t="s" r="B6">
        <v>9</v>
      </c>
    </row>
    <row r="7" spans="1:3">
      <c s="4" t="s" r="A7">
        <v>10</v>
      </c>
      <c s="4" t="s" r="B7">
        <v>11</v>
      </c>
    </row>
    <row r="8" spans="1:3">
      <c s="4" t="s" r="A8">
        <v>12</v>
      </c>
      <c s="4" t="s" r="B8">
        <v>11</v>
      </c>
    </row>
    <row r="9" spans="1:3">
      <c s="4" t="s" r="A9">
        <v>13</v>
      </c>
      <c s="4" t="s" r="B9">
        <v>14</v>
      </c>
    </row>
    <row r="10" spans="1:3">
      <c s="4" t="s" r="A10">
        <v>15</v>
      </c>
      <c s="4" t="s" r="B10">
        <v>16</v>
      </c>
    </row>
    <row r="11" spans="1:3">
      <c s="4" t="s" r="A11">
        <v>17</v>
      </c>
      <c s="5" t="n" r="C11">
        <v>7797185</v>
      </c>
    </row>
    <row r="12" spans="1:3">
      <c s="4" t="s" r="A12">
        <v>18</v>
      </c>
      <c s="5" t="n" r="B12">
        <v>2015</v>
      </c>
    </row>
    <row r="13" spans="1:3">
      <c s="4" t="s" r="A13">
        <v>19</v>
      </c>
      <c s="6" t="s" r="B13">
        <v>20</v>
      </c>
    </row>
    <row r="14" spans="1:3">
      <c s="4" t="s" r="A14">
        <v>21</v>
      </c>
      <c s="4" t="s" r="B14">
        <v>22</v>
      </c>
    </row>
    <row r="15" spans="1:3">
      <c s="4" t="s" r="A15">
        <v>23</v>
      </c>
      <c s="4" t="s" r="B15">
        <v>24</v>
      </c>
    </row>
    <row r="16" spans="1:3">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32</v>
      </c>
      <c s="2" t="s" r="B1">
        <v>1</v>
      </c>
    </row>
    <row r="2" spans="1:2">
      <c s="2" t="s" r="B2">
        <v>2</v>
      </c>
    </row>
    <row r="3" spans="1:2">
      <c s="3" t="s" r="A3">
        <v>133</v>
      </c>
    </row>
    <row r="4" spans="1:2">
      <c s="4" t="s" r="A4">
        <v>132</v>
      </c>
      <c s="4" t="s"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35</v>
      </c>
      <c s="2" t="s" r="B1">
        <v>1</v>
      </c>
    </row>
    <row r="2" spans="1:2">
      <c s="2" t="s" r="B2">
        <v>2</v>
      </c>
    </row>
    <row r="3" spans="1:2">
      <c s="3" t="s" r="A3">
        <v>136</v>
      </c>
    </row>
    <row r="4" spans="1:2">
      <c s="4" t="s" r="A4">
        <v>135</v>
      </c>
      <c s="4" t="s"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38</v>
      </c>
      <c s="2" t="s" r="B1">
        <v>1</v>
      </c>
    </row>
    <row r="2" spans="1:2">
      <c s="2" t="s" r="B2">
        <v>2</v>
      </c>
    </row>
    <row r="3" spans="1:2">
      <c s="3" t="s" r="A3">
        <v>139</v>
      </c>
    </row>
    <row r="4" spans="1:2">
      <c s="4" t="s" r="A4">
        <v>138</v>
      </c>
      <c s="4" t="s"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t="s" r="A1">
        <v>141</v>
      </c>
      <c s="2" t="s" r="B1">
        <v>1</v>
      </c>
    </row>
    <row r="2" spans="1:2">
      <c s="2" t="s" r="B2">
        <v>2</v>
      </c>
    </row>
    <row r="3" spans="1:2">
      <c s="4" t="s" r="A3">
        <v>142</v>
      </c>
    </row>
    <row r="4" spans="1:2">
      <c s="3" t="s" r="A4">
        <v>143</v>
      </c>
    </row>
    <row r="5" spans="1:2">
      <c s="4" t="s" r="A5">
        <v>144</v>
      </c>
      <c s="4" t="s" r="B5">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t="s" r="A1">
        <v>146</v>
      </c>
      <c s="2" t="s" r="B1">
        <v>1</v>
      </c>
    </row>
    <row r="2" spans="1:2">
      <c s="2" t="s" r="B2">
        <v>2</v>
      </c>
    </row>
    <row r="3" spans="1:2">
      <c s="4" t="s" r="A3">
        <v>147</v>
      </c>
    </row>
    <row r="4" spans="1:2">
      <c s="3" t="s" r="A4">
        <v>143</v>
      </c>
    </row>
    <row r="5" spans="1:2">
      <c s="4" t="s" r="A5">
        <v>144</v>
      </c>
      <c s="4" t="s" r="B5">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t="s" r="A1">
        <v>149</v>
      </c>
      <c s="2" t="s" r="B1">
        <v>1</v>
      </c>
    </row>
    <row r="2" spans="1:2">
      <c s="2" t="s" r="B2">
        <v>2</v>
      </c>
    </row>
    <row r="3" spans="1:2">
      <c s="4" t="s" r="A3">
        <v>150</v>
      </c>
    </row>
    <row r="4" spans="1:2">
      <c s="3" t="s" r="A4">
        <v>143</v>
      </c>
    </row>
    <row r="5" spans="1:2">
      <c s="4" t="s" r="A5">
        <v>144</v>
      </c>
      <c s="4" t="s" r="B5">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52</v>
      </c>
      <c s="2" t="s" r="B1">
        <v>153</v>
      </c>
      <c s="2" t="s" r="C1">
        <v>2</v>
      </c>
    </row>
    <row r="2" spans="1:3">
      <c s="3" t="s" r="A2">
        <v>124</v>
      </c>
    </row>
    <row r="3" spans="1:3">
      <c s="4" t="s" r="A3">
        <v>154</v>
      </c>
      <c s="4" t="s" r="C3">
        <v>155</v>
      </c>
    </row>
    <row r="4" spans="1:3">
      <c s="4" t="s" r="A4">
        <v>156</v>
      </c>
      <c s="7" t="n" r="B4">
        <v>525000</v>
      </c>
    </row>
    <row r="5" spans="1:3">
      <c s="4" t="s" r="A5">
        <v>157</v>
      </c>
      <c s="7" t="n" r="B5">
        <v>930000</v>
      </c>
    </row>
    <row r="6" spans="1:3">
      <c s="4" t="s" r="A6">
        <v>158</v>
      </c>
      <c s="4" t="s" r="C6">
        <v>159</v>
      </c>
    </row>
    <row r="7" spans="1:3">
      <c s="4" t="s" r="A7">
        <v>160</v>
      </c>
      <c s="7" t="n" r="C7">
        <v>4700000</v>
      </c>
    </row>
    <row r="8" spans="1:3">
      <c s="4" t="s" r="A8">
        <v>161</v>
      </c>
      <c s="5" t="n" r="C8">
        <v>78000</v>
      </c>
    </row>
    <row r="9" spans="1:3">
      <c s="4" t="s" r="A9">
        <v>162</v>
      </c>
      <c s="7" t="n" r="C9">
        <v>18000</v>
      </c>
    </row>
    <row r="10" spans="1:3">
      <c s="4" t="s" r="A10">
        <v>163</v>
      </c>
      <c s="4" t="s" r="C10">
        <v>164</v>
      </c>
    </row>
    <row r="11" spans="1:3">
      <c s="4" t="s" r="A11">
        <v>165</v>
      </c>
      <c s="7" t="n" r="C11">
        <v>250000</v>
      </c>
    </row>
    <row r="12" spans="1:3">
      <c s="4" t="s" r="A12">
        <v>166</v>
      </c>
      <c s="7" t="n" r="C12">
        <v>12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s="1" t="s" r="A1">
        <v>167</v>
      </c>
      <c s="2" t="s" r="B1">
        <v>72</v>
      </c>
      <c s="2" t="s" r="D1">
        <v>1</v>
      </c>
    </row>
    <row r="2" spans="1:6">
      <c s="2" t="s" r="B2">
        <v>2</v>
      </c>
      <c s="2" t="s" r="C2">
        <v>73</v>
      </c>
      <c s="2" t="s" r="D2">
        <v>2</v>
      </c>
      <c s="2" t="s" r="E2">
        <v>73</v>
      </c>
      <c s="2" t="s" r="F2">
        <v>28</v>
      </c>
    </row>
    <row r="3" spans="1:6">
      <c s="3" t="s" r="A3">
        <v>168</v>
      </c>
    </row>
    <row r="4" spans="1:6">
      <c s="4" t="s" r="A4">
        <v>169</v>
      </c>
      <c s="7" t="n" r="B4">
        <v>672000</v>
      </c>
      <c s="7" t="n" r="C4">
        <v>737000</v>
      </c>
      <c s="7" t="n" r="D4">
        <v>1481000</v>
      </c>
      <c s="7" t="n" r="E4">
        <v>737000</v>
      </c>
    </row>
    <row r="5" spans="1:6">
      <c s="4" t="s" r="A5">
        <v>170</v>
      </c>
      <c s="7" t="n" r="B5">
        <v>25000</v>
      </c>
      <c s="5" t="n" r="C5">
        <v>27000</v>
      </c>
      <c s="7" t="n" r="D5">
        <v>-11000</v>
      </c>
      <c s="5" t="n" r="E5">
        <v>-12000</v>
      </c>
    </row>
    <row r="6" spans="1:6">
      <c s="3" t="s" r="A6">
        <v>171</v>
      </c>
    </row>
    <row r="7" spans="1:6">
      <c s="4" t="s" r="A7">
        <v>172</v>
      </c>
      <c s="4" t="s" r="D7">
        <v>173</v>
      </c>
    </row>
    <row r="8" spans="1:6">
      <c s="4" t="s" r="A8">
        <v>174</v>
      </c>
    </row>
    <row r="9" spans="1:6">
      <c s="3" t="s" r="A9">
        <v>171</v>
      </c>
    </row>
    <row r="10" spans="1:6">
      <c s="4" t="s" r="A10">
        <v>175</v>
      </c>
      <c s="4" t="s" r="B10">
        <v>176</v>
      </c>
      <c s="4" t="s" r="D10">
        <v>176</v>
      </c>
    </row>
    <row r="11" spans="1:6">
      <c s="4" t="s" r="A11">
        <v>177</v>
      </c>
    </row>
    <row r="12" spans="1:6">
      <c s="3" t="s" r="A12">
        <v>171</v>
      </c>
    </row>
    <row r="13" spans="1:6">
      <c s="4" t="s" r="A13">
        <v>175</v>
      </c>
      <c s="4" t="s" r="B13">
        <v>178</v>
      </c>
      <c s="4" t="s" r="D13">
        <v>178</v>
      </c>
    </row>
    <row r="14" spans="1:6">
      <c s="4" t="s" r="A14">
        <v>179</v>
      </c>
      <c s="4" t="s" r="D14">
        <v>178</v>
      </c>
    </row>
    <row r="15" spans="1:6">
      <c s="4" t="s" r="A15">
        <v>180</v>
      </c>
      <c s="4" t="s" r="D15">
        <v>181</v>
      </c>
    </row>
    <row r="16" spans="1:6">
      <c s="4" t="s" r="A16">
        <v>182</v>
      </c>
      <c s="7" t="n" r="B16">
        <v>1322000</v>
      </c>
      <c s="7" t="n" r="D16">
        <v>1322000</v>
      </c>
    </row>
    <row r="17" spans="1:6">
      <c s="4" t="s" r="A17">
        <v>183</v>
      </c>
      <c s="5" t="n" r="D17">
        <v>490000</v>
      </c>
    </row>
    <row r="18" spans="1:6">
      <c s="4" t="s" r="A18">
        <v>184</v>
      </c>
      <c s="5" t="n" r="B18">
        <v>2000</v>
      </c>
      <c s="5" t="n" r="D18">
        <v>2000</v>
      </c>
    </row>
    <row r="19" spans="1:6">
      <c s="4" t="s" r="A19">
        <v>142</v>
      </c>
    </row>
    <row r="20" spans="1:6">
      <c s="3" t="s" r="A20">
        <v>168</v>
      </c>
    </row>
    <row r="21" spans="1:6">
      <c s="4" t="s" r="A21">
        <v>169</v>
      </c>
      <c s="5" t="n" r="B21">
        <v>295000</v>
      </c>
      <c s="5" t="n" r="C21">
        <v>298000</v>
      </c>
      <c s="5" t="n" r="D21">
        <v>498000</v>
      </c>
      <c s="5" t="n" r="E21">
        <v>562000</v>
      </c>
    </row>
    <row r="22" spans="1:6">
      <c s="4" t="s" r="A22">
        <v>185</v>
      </c>
      <c s="5" t="n" r="B22">
        <v>1000</v>
      </c>
      <c s="5" t="n" r="C22">
        <v>-1000</v>
      </c>
      <c s="5" t="n" r="D22">
        <v>-69000</v>
      </c>
      <c s="5" t="n" r="E22">
        <v>-25000</v>
      </c>
    </row>
    <row r="23" spans="1:6">
      <c s="4" t="s" r="A23">
        <v>170</v>
      </c>
      <c s="5" t="n" r="B23">
        <v>-5000</v>
      </c>
      <c s="7" t="n" r="C23">
        <v>-4000</v>
      </c>
      <c s="5" t="n" r="D23">
        <v>-38000</v>
      </c>
      <c s="7" t="n" r="E23">
        <v>-18000</v>
      </c>
    </row>
    <row r="24" spans="1:6">
      <c s="3" t="s" r="A24">
        <v>171</v>
      </c>
    </row>
    <row r="25" spans="1:6">
      <c s="4" t="s" r="A25">
        <v>186</v>
      </c>
      <c s="5" t="n" r="B25">
        <v>127000</v>
      </c>
      <c s="5" t="n" r="D25">
        <v>127000</v>
      </c>
      <c s="7" t="n" r="F25">
        <v>92000</v>
      </c>
    </row>
    <row r="26" spans="1:6">
      <c s="4" t="s" r="A26">
        <v>187</v>
      </c>
      <c s="5" t="n" r="B26">
        <v>690000</v>
      </c>
      <c s="5" t="n" r="D26">
        <v>690000</v>
      </c>
      <c s="5" t="n" r="F26">
        <v>991000</v>
      </c>
    </row>
    <row r="27" spans="1:6">
      <c s="4" t="s" r="A27">
        <v>188</v>
      </c>
      <c s="5" t="n" r="B27">
        <v>817000</v>
      </c>
      <c s="5" t="n" r="D27">
        <v>817000</v>
      </c>
      <c s="5" t="n" r="F27">
        <v>1083000</v>
      </c>
    </row>
    <row r="28" spans="1:6">
      <c s="4" t="s" r="A28">
        <v>189</v>
      </c>
      <c s="5" t="n" r="B28">
        <v>1285000</v>
      </c>
      <c s="5" t="n" r="D28">
        <v>1285000</v>
      </c>
      <c s="5" t="n" r="F28">
        <v>829000</v>
      </c>
    </row>
    <row r="29" spans="1:6">
      <c s="4" t="s" r="A29">
        <v>190</v>
      </c>
      <c s="5" t="n" r="B29">
        <v>316000</v>
      </c>
      <c s="5" t="n" r="D29">
        <v>316000</v>
      </c>
      <c s="5" t="n" r="F29">
        <v>969000</v>
      </c>
    </row>
    <row r="30" spans="1:6">
      <c s="4" t="s" r="A30">
        <v>191</v>
      </c>
      <c s="5" t="n" r="B30">
        <v>-784000</v>
      </c>
      <c s="5" t="n" r="D30">
        <v>-784000</v>
      </c>
      <c s="5" t="n" r="F30">
        <v>-715000</v>
      </c>
    </row>
    <row r="31" spans="1:6">
      <c s="4" t="s" r="A31">
        <v>192</v>
      </c>
      <c s="7" t="n" r="B31">
        <v>817000</v>
      </c>
      <c s="5" t="n" r="D31">
        <v>817000</v>
      </c>
      <c s="7" t="n" r="F31">
        <v>1083000</v>
      </c>
    </row>
    <row r="32" spans="1:6">
      <c s="4" t="s" r="A32">
        <v>193</v>
      </c>
      <c s="7" t="n" r="D32">
        <v>56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 customWidth="1" max="6" min="6" width="16"/>
    <col customWidth="1" max="7" min="7" width="14"/>
    <col customWidth="1" max="8" min="8" width="16"/>
    <col customWidth="1" max="9" min="9" width="14"/>
  </cols>
  <sheetData>
    <row r="1" spans="1:9">
      <c s="1" t="s" r="A1">
        <v>194</v>
      </c>
      <c s="2" t="s" r="B1">
        <v>195</v>
      </c>
      <c s="2" t="s" r="C1">
        <v>72</v>
      </c>
      <c s="2" t="s" r="F1">
        <v>1</v>
      </c>
      <c s="2" t="s" r="H1">
        <v>196</v>
      </c>
    </row>
    <row r="2" spans="1:9">
      <c s="2" t="s" r="B2">
        <v>197</v>
      </c>
      <c s="2" t="s" r="C2">
        <v>2</v>
      </c>
      <c s="2" t="s" r="D2">
        <v>73</v>
      </c>
      <c s="2" t="s" r="E2">
        <v>198</v>
      </c>
      <c s="2" t="s" r="F2">
        <v>2</v>
      </c>
      <c s="2" t="s" r="G2">
        <v>73</v>
      </c>
      <c s="2" t="s" r="H2">
        <v>199</v>
      </c>
      <c s="2" t="s" r="I2">
        <v>28</v>
      </c>
    </row>
    <row r="3" spans="1:9">
      <c s="3" t="s" r="A3">
        <v>143</v>
      </c>
    </row>
    <row r="4" spans="1:9">
      <c s="4" t="s" r="A4">
        <v>200</v>
      </c>
      <c s="7" t="n" r="C4">
        <v>384000</v>
      </c>
      <c s="7" t="n" r="F4">
        <v>384000</v>
      </c>
      <c s="7" t="n" r="I4">
        <v>323000</v>
      </c>
    </row>
    <row r="5" spans="1:9">
      <c s="4" t="s" r="A5">
        <v>32</v>
      </c>
      <c s="5" t="n" r="C5">
        <v>45000</v>
      </c>
      <c s="5" t="n" r="F5">
        <v>45000</v>
      </c>
      <c s="5" t="n" r="I5">
        <v>8000</v>
      </c>
    </row>
    <row r="6" spans="1:9">
      <c s="4" t="s" r="A6">
        <v>201</v>
      </c>
      <c s="5" t="n" r="C6">
        <v>13000</v>
      </c>
      <c s="5" t="n" r="F6">
        <v>13000</v>
      </c>
    </row>
    <row r="7" spans="1:9">
      <c s="3" t="s" r="A7">
        <v>202</v>
      </c>
    </row>
    <row r="8" spans="1:9">
      <c s="4" t="s" r="A8">
        <v>169</v>
      </c>
      <c s="5" t="n" r="C8">
        <v>672000</v>
      </c>
      <c s="7" t="n" r="D8">
        <v>737000</v>
      </c>
      <c s="5" t="n" r="F8">
        <v>1481000</v>
      </c>
      <c s="7" t="n" r="G8">
        <v>737000</v>
      </c>
    </row>
    <row r="9" spans="1:9">
      <c s="4" t="s" r="A9">
        <v>203</v>
      </c>
      <c s="5" t="n" r="C9">
        <v>25000</v>
      </c>
      <c s="5" t="n" r="D9">
        <v>27000</v>
      </c>
      <c s="5" t="n" r="F9">
        <v>-11000</v>
      </c>
      <c s="5" t="n" r="G9">
        <v>-12000</v>
      </c>
    </row>
    <row r="10" spans="1:9">
      <c s="4" t="s" r="A10">
        <v>147</v>
      </c>
    </row>
    <row r="11" spans="1:9">
      <c s="3" t="s" r="A11">
        <v>143</v>
      </c>
    </row>
    <row r="12" spans="1:9">
      <c s="4" t="s" r="A12">
        <v>200</v>
      </c>
      <c s="5" t="n" r="C12">
        <v>251000</v>
      </c>
      <c s="7" t="n" r="E12">
        <v>200000</v>
      </c>
      <c s="5" t="n" r="F12">
        <v>251000</v>
      </c>
      <c s="7" t="n" r="I12">
        <v>190000</v>
      </c>
    </row>
    <row r="13" spans="1:9">
      <c s="4" t="s" r="A13">
        <v>175</v>
      </c>
      <c s="4" t="s" r="E13">
        <v>178</v>
      </c>
      <c s="4" t="s" r="I13">
        <v>204</v>
      </c>
    </row>
    <row r="14" spans="1:9">
      <c s="4" t="s" r="A14">
        <v>205</v>
      </c>
      <c s="4" t="s" r="E14">
        <v>206</v>
      </c>
    </row>
    <row r="15" spans="1:9">
      <c s="4" t="s" r="A15">
        <v>207</v>
      </c>
      <c s="4" t="s" r="E15">
        <v>208</v>
      </c>
    </row>
    <row r="16" spans="1:9">
      <c s="4" t="s" r="A16">
        <v>32</v>
      </c>
      <c s="5" t="n" r="C16">
        <v>45000</v>
      </c>
      <c s="7" t="n" r="F16">
        <v>45000</v>
      </c>
      <c s="7" t="n" r="I16">
        <v>8000</v>
      </c>
    </row>
    <row r="17" spans="1:9">
      <c s="4" t="s" r="A17">
        <v>180</v>
      </c>
      <c s="4" t="s" r="F17">
        <v>181</v>
      </c>
    </row>
    <row r="18" spans="1:9">
      <c s="4" t="s" r="A18">
        <v>209</v>
      </c>
      <c s="7" t="n" r="H18">
        <v>5800000</v>
      </c>
    </row>
    <row r="19" spans="1:9">
      <c s="4" t="s" r="A19">
        <v>210</v>
      </c>
      <c s="7" t="n" r="H19">
        <v>1433000</v>
      </c>
    </row>
    <row r="20" spans="1:9">
      <c s="4" t="s" r="A20">
        <v>211</v>
      </c>
      <c s="4" t="s" r="B20">
        <v>178</v>
      </c>
      <c s="4" t="s" r="H20">
        <v>212</v>
      </c>
    </row>
    <row r="21" spans="1:9">
      <c s="4" t="s" r="A21">
        <v>213</v>
      </c>
      <c s="5" t="n" r="C21">
        <v>2864000</v>
      </c>
      <c s="7" t="n" r="F21">
        <v>2864000</v>
      </c>
    </row>
    <row r="22" spans="1:9">
      <c s="4" t="s" r="A22">
        <v>214</v>
      </c>
      <c s="7" t="n" r="B22">
        <v>1534000</v>
      </c>
      <c s="5" t="n" r="C22">
        <v>1426000</v>
      </c>
      <c s="7" t="n" r="F22">
        <v>1426000</v>
      </c>
    </row>
    <row r="23" spans="1:9">
      <c s="4" t="s" r="A23">
        <v>215</v>
      </c>
      <c s="7" t="n" r="B23">
        <v>8500</v>
      </c>
    </row>
    <row r="24" spans="1:9">
      <c s="4" t="s" r="A24">
        <v>216</v>
      </c>
      <c s="4" t="s" r="F24">
        <v>217</v>
      </c>
    </row>
    <row r="25" spans="1:9">
      <c s="4" t="s" r="A25">
        <v>218</v>
      </c>
      <c s="4" t="s" r="F25">
        <v>219</v>
      </c>
    </row>
    <row r="26" spans="1:9">
      <c s="3" t="s" r="A26">
        <v>202</v>
      </c>
    </row>
    <row r="27" spans="1:9">
      <c s="4" t="s" r="A27">
        <v>169</v>
      </c>
      <c s="5" t="n" r="C27">
        <v>679000</v>
      </c>
      <c s="5" t="n" r="D27">
        <v>748000</v>
      </c>
      <c s="7" t="n" r="F27">
        <v>1263000</v>
      </c>
      <c s="5" t="n" r="G27">
        <v>1235000</v>
      </c>
    </row>
    <row r="28" spans="1:9">
      <c s="4" t="s" r="A28">
        <v>87</v>
      </c>
      <c s="5" t="n" r="C28">
        <v>191000</v>
      </c>
      <c s="5" t="n" r="D28">
        <v>155000</v>
      </c>
      <c s="5" t="n" r="F28">
        <v>153000</v>
      </c>
      <c s="5" t="n" r="G28">
        <v>48000</v>
      </c>
    </row>
    <row r="29" spans="1:9">
      <c s="4" t="s" r="A29">
        <v>203</v>
      </c>
      <c s="5" t="n" r="C29">
        <v>46000</v>
      </c>
      <c s="7" t="n" r="D29">
        <v>31000</v>
      </c>
      <c s="5" t="n" r="F29">
        <v>38000</v>
      </c>
      <c s="7" t="n" r="G29">
        <v>10000</v>
      </c>
    </row>
    <row r="30" spans="1:9">
      <c s="3" t="s" r="A30">
        <v>220</v>
      </c>
    </row>
    <row r="31" spans="1:9">
      <c s="4" t="s" r="A31">
        <v>186</v>
      </c>
      <c s="5" t="n" r="C31">
        <v>556000</v>
      </c>
      <c s="5" t="n" r="F31">
        <v>556000</v>
      </c>
      <c s="5" t="n" r="I31">
        <v>606000</v>
      </c>
    </row>
    <row r="32" spans="1:9">
      <c s="4" t="s" r="A32">
        <v>187</v>
      </c>
      <c s="5" t="n" r="C32">
        <v>4743000</v>
      </c>
      <c s="5" t="n" r="F32">
        <v>4743000</v>
      </c>
      <c s="5" t="n" r="I32">
        <v>5070000</v>
      </c>
    </row>
    <row r="33" spans="1:9">
      <c s="4" t="s" r="A33">
        <v>188</v>
      </c>
      <c s="5" t="n" r="C33">
        <v>5299000</v>
      </c>
      <c s="5" t="n" r="F33">
        <v>5299000</v>
      </c>
      <c s="5" t="n" r="I33">
        <v>5676000</v>
      </c>
    </row>
    <row r="34" spans="1:9">
      <c s="4" t="s" r="A34">
        <v>189</v>
      </c>
      <c s="5" t="n" r="C34">
        <v>875000</v>
      </c>
      <c s="5" t="n" r="F34">
        <v>875000</v>
      </c>
      <c s="5" t="n" r="I34">
        <v>858000</v>
      </c>
    </row>
    <row r="35" spans="1:9">
      <c s="4" t="s" r="A35">
        <v>190</v>
      </c>
      <c s="5" t="n" r="C35">
        <v>3452000</v>
      </c>
      <c s="5" t="n" r="F35">
        <v>3452000</v>
      </c>
      <c s="5" t="n" r="I35">
        <v>3947000</v>
      </c>
    </row>
    <row r="36" spans="1:9">
      <c s="4" t="s" r="A36">
        <v>191</v>
      </c>
      <c s="5" t="n" r="C36">
        <v>972000</v>
      </c>
      <c s="5" t="n" r="F36">
        <v>972000</v>
      </c>
      <c s="5" t="n" r="I36">
        <v>871000</v>
      </c>
    </row>
    <row r="37" spans="1:9">
      <c s="4" t="s" r="A37">
        <v>192</v>
      </c>
      <c s="7" t="n" r="C37">
        <v>5299000</v>
      </c>
      <c s="7" t="n" r="F37">
        <v>5299000</v>
      </c>
      <c s="7" t="n" r="I37">
        <v>5676000</v>
      </c>
    </row>
  </sheetData>
  <mergeCells count="3">
    <mergeCell ref="A1:A2"/>
    <mergeCell ref="C1:E1"/>
    <mergeCell ref="F1:G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4"/>
    <col customWidth="1" max="6" min="6" width="21"/>
    <col customWidth="1" max="7" min="7" width="21"/>
    <col customWidth="1" max="8" min="8" width="14"/>
  </cols>
  <sheetData>
    <row r="1" spans="1:8">
      <c s="1" t="s" r="A1">
        <v>221</v>
      </c>
      <c s="2" t="s" r="B1">
        <v>222</v>
      </c>
      <c s="2" t="s" r="C1">
        <v>223</v>
      </c>
      <c s="2" t="s" r="D1">
        <v>224</v>
      </c>
      <c s="2" t="s" r="E1">
        <v>223</v>
      </c>
      <c s="2" t="s" r="F1">
        <v>224</v>
      </c>
      <c s="2" t="s" r="G1">
        <v>225</v>
      </c>
      <c s="2" t="s" r="H1">
        <v>197</v>
      </c>
    </row>
    <row r="2" spans="1:8">
      <c s="3" t="s" r="A2">
        <v>143</v>
      </c>
    </row>
    <row r="3" spans="1:8">
      <c s="4" t="s" r="A3">
        <v>39</v>
      </c>
      <c s="7" t="n" r="C3">
        <v>384000</v>
      </c>
      <c s="7" t="n" r="E3">
        <v>384000</v>
      </c>
      <c s="7" t="n" r="G3">
        <v>323000</v>
      </c>
    </row>
    <row r="4" spans="1:8">
      <c s="3" t="s" r="A4">
        <v>226</v>
      </c>
    </row>
    <row r="5" spans="1:8">
      <c s="4" t="s" r="A5">
        <v>84</v>
      </c>
      <c s="7" t="n" r="C5">
        <v>25000</v>
      </c>
      <c s="7" t="n" r="D5">
        <v>27000</v>
      </c>
      <c s="7" t="n" r="E5">
        <v>-11000</v>
      </c>
      <c s="7" t="n" r="F5">
        <v>-12000</v>
      </c>
    </row>
    <row r="6" spans="1:8">
      <c s="4" t="s" r="A6">
        <v>227</v>
      </c>
    </row>
    <row r="7" spans="1:8">
      <c s="3" t="s" r="A7">
        <v>143</v>
      </c>
    </row>
    <row r="8" spans="1:8">
      <c s="4" t="s" r="A8">
        <v>228</v>
      </c>
      <c s="4" t="s" r="E8">
        <v>229</v>
      </c>
    </row>
    <row r="9" spans="1:8">
      <c s="4" t="s" r="A9">
        <v>230</v>
      </c>
    </row>
    <row r="10" spans="1:8">
      <c s="3" t="s" r="A10">
        <v>143</v>
      </c>
    </row>
    <row r="11" spans="1:8">
      <c s="4" t="s" r="A11">
        <v>231</v>
      </c>
      <c s="5" t="n" r="C11">
        <v>6000</v>
      </c>
      <c s="5" t="n" r="E11">
        <v>6000</v>
      </c>
    </row>
    <row r="12" spans="1:8">
      <c s="4" t="s" r="A12">
        <v>175</v>
      </c>
      <c s="4" t="s" r="C12">
        <v>229</v>
      </c>
      <c s="4" t="s" r="E12">
        <v>229</v>
      </c>
    </row>
    <row r="13" spans="1:8">
      <c s="4" t="s" r="A13">
        <v>232</v>
      </c>
      <c s="7" t="n" r="E13">
        <v>56250</v>
      </c>
    </row>
    <row r="14" spans="1:8">
      <c s="4" t="s" r="A14">
        <v>216</v>
      </c>
      <c s="4" t="s" r="E14">
        <v>233</v>
      </c>
    </row>
    <row r="15" spans="1:8">
      <c s="4" t="s" r="A15">
        <v>234</v>
      </c>
      <c s="4" t="s" r="C15">
        <v>235</v>
      </c>
      <c s="4" t="s" r="E15">
        <v>235</v>
      </c>
    </row>
    <row r="16" spans="1:8">
      <c s="4" t="s" r="A16">
        <v>236</v>
      </c>
      <c s="4" t="s" r="C16">
        <v>237</v>
      </c>
      <c s="4" t="s" r="E16">
        <v>237</v>
      </c>
    </row>
    <row r="17" spans="1:8">
      <c s="4" t="s" r="A17">
        <v>180</v>
      </c>
      <c s="4" t="s" r="E17">
        <v>233</v>
      </c>
    </row>
    <row r="18" spans="1:8">
      <c s="4" t="s" r="A18">
        <v>238</v>
      </c>
    </row>
    <row r="19" spans="1:8">
      <c s="3" t="s" r="A19">
        <v>143</v>
      </c>
    </row>
    <row r="20" spans="1:8">
      <c s="4" t="s" r="A20">
        <v>232</v>
      </c>
      <c s="7" t="n" r="E20">
        <v>28000</v>
      </c>
    </row>
    <row r="21" spans="1:8">
      <c s="4" t="s" r="A21">
        <v>239</v>
      </c>
    </row>
    <row r="22" spans="1:8">
      <c s="3" t="s" r="A22">
        <v>143</v>
      </c>
    </row>
    <row r="23" spans="1:8">
      <c s="4" t="s" r="A23">
        <v>175</v>
      </c>
      <c s="4" t="s" r="C23">
        <v>240</v>
      </c>
      <c s="4" t="s" r="E23">
        <v>240</v>
      </c>
      <c s="4" t="s" r="H23">
        <v>241</v>
      </c>
    </row>
    <row r="24" spans="1:8">
      <c s="4" t="s" r="A24">
        <v>236</v>
      </c>
      <c s="4" t="s" r="C24">
        <v>242</v>
      </c>
      <c s="4" t="s" r="E24">
        <v>242</v>
      </c>
    </row>
    <row r="25" spans="1:8">
      <c s="4" t="s" r="A25">
        <v>243</v>
      </c>
      <c s="4" t="s" r="C25">
        <v>244</v>
      </c>
      <c s="4" t="s" r="E25">
        <v>244</v>
      </c>
    </row>
    <row r="26" spans="1:8">
      <c s="4" t="s" r="A26">
        <v>245</v>
      </c>
      <c s="4" t="s" r="E26">
        <v>246</v>
      </c>
    </row>
    <row r="27" spans="1:8">
      <c s="4" t="s" r="A27">
        <v>247</v>
      </c>
      <c s="7" t="n" r="C27">
        <v>3000000</v>
      </c>
      <c s="7" t="n" r="E27">
        <v>3000000</v>
      </c>
    </row>
    <row r="28" spans="1:8">
      <c s="4" t="s" r="A28">
        <v>248</v>
      </c>
      <c s="5" t="n" r="C28">
        <v>2684000</v>
      </c>
      <c s="5" t="n" r="E28">
        <v>2684000</v>
      </c>
    </row>
    <row r="29" spans="1:8">
      <c s="4" t="s" r="A29">
        <v>150</v>
      </c>
    </row>
    <row r="30" spans="1:8">
      <c s="3" t="s" r="A30">
        <v>143</v>
      </c>
    </row>
    <row r="31" spans="1:8">
      <c s="4" t="s" r="A31">
        <v>39</v>
      </c>
      <c s="7" t="n" r="C31">
        <v>133000</v>
      </c>
      <c s="7" t="n" r="E31">
        <v>133000</v>
      </c>
      <c s="5" t="n" r="G31">
        <v>134000</v>
      </c>
    </row>
    <row r="32" spans="1:8">
      <c s="4" t="s" r="A32">
        <v>175</v>
      </c>
      <c s="4" t="s" r="C32">
        <v>249</v>
      </c>
      <c s="4" t="s" r="E32">
        <v>249</v>
      </c>
    </row>
    <row r="33" spans="1:8">
      <c s="4" t="s" r="A33">
        <v>205</v>
      </c>
      <c s="4" t="s" r="E33">
        <v>250</v>
      </c>
    </row>
    <row r="34" spans="1:8">
      <c s="3" t="s" r="A34">
        <v>226</v>
      </c>
    </row>
    <row r="35" spans="1:8">
      <c s="4" t="s" r="A35">
        <v>251</v>
      </c>
      <c s="7" t="n" r="C35">
        <v>0</v>
      </c>
      <c s="5" t="n" r="D35">
        <v>0</v>
      </c>
      <c s="7" t="n" r="E35">
        <v>0</v>
      </c>
      <c s="5" t="n" r="F35">
        <v>0</v>
      </c>
    </row>
    <row r="36" spans="1:8">
      <c s="4" t="s" r="A36">
        <v>252</v>
      </c>
      <c s="5" t="n" r="C36">
        <v>-1000</v>
      </c>
      <c s="5" t="n" r="D36">
        <v>0</v>
      </c>
      <c s="5" t="n" r="E36">
        <v>-1000</v>
      </c>
      <c s="5" t="n" r="F36">
        <v>0</v>
      </c>
    </row>
    <row r="37" spans="1:8">
      <c s="4" t="s" r="A37">
        <v>84</v>
      </c>
      <c s="5" t="n" r="C37">
        <v>0</v>
      </c>
      <c s="7" t="n" r="D37">
        <v>0</v>
      </c>
      <c s="5" t="n" r="E37">
        <v>0</v>
      </c>
      <c s="7" t="n" r="F37">
        <v>0</v>
      </c>
    </row>
    <row r="38" spans="1:8">
      <c s="3" t="s" r="A38">
        <v>253</v>
      </c>
    </row>
    <row r="39" spans="1:8">
      <c s="4" t="s" r="A39">
        <v>186</v>
      </c>
      <c s="5" t="n" r="C39">
        <v>33000</v>
      </c>
      <c s="5" t="n" r="E39">
        <v>33000</v>
      </c>
      <c s="5" t="n" r="G39">
        <v>61000</v>
      </c>
    </row>
    <row r="40" spans="1:8">
      <c s="4" t="s" r="A40">
        <v>187</v>
      </c>
      <c s="5" t="n" r="C40">
        <v>813000</v>
      </c>
      <c s="5" t="n" r="E40">
        <v>813000</v>
      </c>
      <c s="5" t="n" r="G40">
        <v>786000</v>
      </c>
    </row>
    <row r="41" spans="1:8">
      <c s="4" t="s" r="A41">
        <v>188</v>
      </c>
      <c s="5" t="n" r="C41">
        <v>846000</v>
      </c>
      <c s="5" t="n" r="E41">
        <v>846000</v>
      </c>
      <c s="5" t="n" r="G41">
        <v>847000</v>
      </c>
    </row>
    <row r="42" spans="1:8">
      <c s="4" t="s" r="A42">
        <v>189</v>
      </c>
      <c s="5" t="n" r="C42">
        <v>0</v>
      </c>
      <c s="5" t="n" r="E42">
        <v>0</v>
      </c>
      <c s="5" t="n" r="G42">
        <v>0</v>
      </c>
    </row>
    <row r="43" spans="1:8">
      <c s="4" t="s" r="A43">
        <v>190</v>
      </c>
      <c s="5" t="n" r="C43">
        <v>0</v>
      </c>
      <c s="5" t="n" r="E43">
        <v>0</v>
      </c>
      <c s="5" t="n" r="G43">
        <v>0</v>
      </c>
    </row>
    <row r="44" spans="1:8">
      <c s="4" t="s" r="A44">
        <v>191</v>
      </c>
      <c s="5" t="n" r="C44">
        <v>846000</v>
      </c>
      <c s="5" t="n" r="E44">
        <v>846000</v>
      </c>
      <c s="5" t="n" r="G44">
        <v>847000</v>
      </c>
    </row>
    <row r="45" spans="1:8">
      <c s="4" t="s" r="A45">
        <v>192</v>
      </c>
      <c s="7" t="n" r="C45">
        <v>846000</v>
      </c>
      <c s="7" t="n" r="E45">
        <v>846000</v>
      </c>
      <c s="7" t="n" r="G45">
        <v>847000</v>
      </c>
    </row>
    <row r="46" spans="1:8">
      <c s="4" t="s" r="A46">
        <v>254</v>
      </c>
    </row>
    <row r="47" spans="1:8">
      <c s="3" t="s" r="A47">
        <v>143</v>
      </c>
    </row>
    <row r="48" spans="1:8">
      <c s="4" t="s" r="A48">
        <v>255</v>
      </c>
      <c s="4" t="s" r="B48">
        <v>178</v>
      </c>
    </row>
    <row r="49" spans="1:8">
      <c s="4" t="s" r="A49">
        <v>256</v>
      </c>
    </row>
    <row r="50" spans="1:8">
      <c s="3" t="s" r="A50">
        <v>143</v>
      </c>
    </row>
    <row r="51" spans="1:8">
      <c s="4" t="s" r="A51">
        <v>231</v>
      </c>
      <c s="5" t="n" r="C51">
        <v>32000</v>
      </c>
      <c s="5" t="n" r="E51">
        <v>32000</v>
      </c>
    </row>
    <row r="52" spans="1:8">
      <c s="4" t="s" r="A52">
        <v>39</v>
      </c>
      <c s="7" t="n" r="B52">
        <v>225000</v>
      </c>
    </row>
    <row r="53" spans="1:8">
      <c s="4" t="s" r="A53">
        <v>175</v>
      </c>
      <c s="4" t="s" r="B53">
        <v>257</v>
      </c>
    </row>
    <row r="54" spans="1:8">
      <c s="4" t="s" r="A54">
        <v>258</v>
      </c>
      <c s="4" t="s" r="E54">
        <v>244</v>
      </c>
    </row>
    <row r="55" spans="1:8">
      <c s="4" t="s" r="A55">
        <v>205</v>
      </c>
      <c s="4" t="s" r="E55">
        <v>259</v>
      </c>
    </row>
    <row r="56" spans="1:8">
      <c s="4" t="s" r="A56">
        <v>260</v>
      </c>
    </row>
    <row r="57" spans="1:8">
      <c s="3" t="s" r="A57">
        <v>143</v>
      </c>
    </row>
    <row r="58" spans="1:8">
      <c s="4" t="s" r="A58">
        <v>228</v>
      </c>
      <c s="4" t="s" r="E58">
        <v>24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1260000</v>
      </c>
      <c s="7" t="n" r="C3">
        <v>1053000</v>
      </c>
    </row>
    <row r="4" spans="1:3">
      <c s="4" t="s" r="A4">
        <v>31</v>
      </c>
      <c s="5" t="n" r="B4">
        <v>272000</v>
      </c>
      <c s="5" t="n" r="C4">
        <v>277000</v>
      </c>
    </row>
    <row r="5" spans="1:3">
      <c s="4" t="s" r="A5">
        <v>32</v>
      </c>
      <c s="5" t="n" r="B5">
        <v>45000</v>
      </c>
      <c s="5" t="n" r="C5">
        <v>8000</v>
      </c>
    </row>
    <row r="6" spans="1:3">
      <c s="4" t="s" r="A6">
        <v>33</v>
      </c>
      <c s="5" t="n" r="B6">
        <v>0</v>
      </c>
      <c s="5" t="n" r="C6">
        <v>115000</v>
      </c>
    </row>
    <row r="7" spans="1:3">
      <c s="4" t="s" r="A7">
        <v>34</v>
      </c>
      <c s="5" t="n" r="B7">
        <v>90000</v>
      </c>
      <c s="5" t="n" r="C7">
        <v>0</v>
      </c>
    </row>
    <row r="8" spans="1:3">
      <c s="4" t="s" r="A8">
        <v>35</v>
      </c>
      <c s="5" t="n" r="B8">
        <v>35000</v>
      </c>
      <c s="5" t="n" r="C8">
        <v>0</v>
      </c>
    </row>
    <row r="9" spans="1:3">
      <c s="4" t="s" r="A9">
        <v>36</v>
      </c>
      <c s="5" t="n" r="B9">
        <v>81000</v>
      </c>
      <c s="5" t="n" r="C9">
        <v>72000</v>
      </c>
    </row>
    <row r="10" spans="1:3">
      <c s="4" t="s" r="A10">
        <v>37</v>
      </c>
      <c s="5" t="n" r="B10">
        <v>1783000</v>
      </c>
      <c s="5" t="n" r="C10">
        <v>1525000</v>
      </c>
    </row>
    <row r="11" spans="1:3">
      <c s="4" t="s" r="A11">
        <v>38</v>
      </c>
      <c s="5" t="n" r="B11">
        <v>210000</v>
      </c>
      <c s="5" t="n" r="C11">
        <v>0</v>
      </c>
    </row>
    <row r="12" spans="1:3">
      <c s="4" t="s" r="A12">
        <v>39</v>
      </c>
      <c s="5" t="n" r="B12">
        <v>384000</v>
      </c>
      <c s="5" t="n" r="C12">
        <v>323000</v>
      </c>
    </row>
    <row r="13" spans="1:3">
      <c s="4" t="s" r="A13">
        <v>40</v>
      </c>
      <c s="5" t="n" r="B13">
        <v>594000</v>
      </c>
      <c s="5" t="n" r="C13">
        <v>323000</v>
      </c>
    </row>
    <row r="14" spans="1:3">
      <c s="4" t="s" r="A14">
        <v>41</v>
      </c>
      <c s="5" t="n" r="B14">
        <v>3607000</v>
      </c>
      <c s="5" t="n" r="C14">
        <v>3960000</v>
      </c>
    </row>
    <row r="15" spans="1:3">
      <c s="4" t="s" r="A15">
        <v>42</v>
      </c>
      <c s="5" t="n" r="B15">
        <v>1826000</v>
      </c>
      <c s="5" t="n" r="C15">
        <v>1643000</v>
      </c>
    </row>
    <row r="16" spans="1:3">
      <c s="4" t="s" r="A16">
        <v>43</v>
      </c>
      <c s="5" t="n" r="B16">
        <v>5433000</v>
      </c>
      <c s="5" t="n" r="C16">
        <v>5603000</v>
      </c>
    </row>
    <row r="17" spans="1:3">
      <c s="4" t="s" r="A17">
        <v>44</v>
      </c>
      <c s="5" t="n" r="B17">
        <v>7810000</v>
      </c>
      <c s="5" t="n" r="C17">
        <v>7451000</v>
      </c>
    </row>
    <row r="18" spans="1:3">
      <c s="3" t="s" r="A18">
        <v>45</v>
      </c>
    </row>
    <row r="19" spans="1:3">
      <c s="4" t="s" r="A19">
        <v>46</v>
      </c>
      <c s="5" t="n" r="B19">
        <v>909000</v>
      </c>
      <c s="5" t="n" r="C19">
        <v>821000</v>
      </c>
    </row>
    <row r="20" spans="1:3">
      <c s="4" t="s" r="A20">
        <v>47</v>
      </c>
      <c s="5" t="n" r="B20">
        <v>0</v>
      </c>
      <c s="5" t="n" r="C20">
        <v>92000</v>
      </c>
    </row>
    <row r="21" spans="1:3">
      <c s="4" t="s" r="A21">
        <v>48</v>
      </c>
      <c s="5" t="n" r="B21">
        <v>145000</v>
      </c>
      <c s="5" t="n" r="C21">
        <v>96000</v>
      </c>
    </row>
    <row r="22" spans="1:3">
      <c s="4" t="s" r="A22">
        <v>49</v>
      </c>
      <c s="5" t="n" r="B22">
        <v>450000</v>
      </c>
      <c s="5" t="n" r="C22">
        <v>48000</v>
      </c>
    </row>
    <row r="23" spans="1:3">
      <c s="4" t="s" r="A23">
        <v>50</v>
      </c>
      <c s="5" t="n" r="B23">
        <v>13000</v>
      </c>
      <c s="5" t="n" r="C23">
        <v>13000</v>
      </c>
    </row>
    <row r="24" spans="1:3">
      <c s="4" t="s" r="A24">
        <v>51</v>
      </c>
      <c s="5" t="n" r="B24">
        <v>1517000</v>
      </c>
      <c s="5" t="n" r="C24">
        <v>1070000</v>
      </c>
    </row>
    <row r="25" spans="1:3">
      <c s="4" t="s" r="A25">
        <v>52</v>
      </c>
      <c s="5" t="n" r="B25">
        <v>3352000</v>
      </c>
      <c s="5" t="n" r="C25">
        <v>3838000</v>
      </c>
    </row>
    <row r="26" spans="1:3">
      <c s="4" t="s" r="A26">
        <v>53</v>
      </c>
      <c s="5" t="n" r="B26">
        <v>399000</v>
      </c>
      <c s="5" t="n" r="C26">
        <v>150000</v>
      </c>
    </row>
    <row r="27" spans="1:3">
      <c s="4" t="s" r="A27">
        <v>54</v>
      </c>
      <c s="5" t="n" r="B27">
        <v>15000</v>
      </c>
      <c s="5" t="n" r="C27">
        <v>0</v>
      </c>
    </row>
    <row r="28" spans="1:3">
      <c s="4" t="s" r="A28">
        <v>55</v>
      </c>
      <c s="5" t="n" r="B28">
        <v>454000</v>
      </c>
      <c s="5" t="n" r="C28">
        <v>431000</v>
      </c>
    </row>
    <row r="29" spans="1:3">
      <c s="4" t="s" r="A29">
        <v>56</v>
      </c>
      <c s="7" t="n" r="B29">
        <v>5737000</v>
      </c>
      <c s="7" t="n" r="C29">
        <v>5489000</v>
      </c>
    </row>
    <row r="30" spans="1:3">
      <c s="4" t="s" r="A30">
        <v>57</v>
      </c>
    </row>
    <row r="31" spans="1:3">
      <c s="3" t="s" r="A31">
        <v>58</v>
      </c>
    </row>
    <row r="32" spans="1:3">
      <c s="4" t="s" r="A32">
        <v>59</v>
      </c>
      <c s="7" t="n" r="B32">
        <v>78000</v>
      </c>
      <c s="7" t="n" r="C32">
        <v>78000</v>
      </c>
    </row>
    <row r="33" spans="1:3">
      <c s="4" t="s" r="A33">
        <v>60</v>
      </c>
      <c s="5" t="n" r="B33">
        <v>3100000</v>
      </c>
      <c s="5" t="n" r="C33">
        <v>3100000</v>
      </c>
    </row>
    <row r="34" spans="1:3">
      <c s="4" t="s" r="A34">
        <v>61</v>
      </c>
      <c s="5" t="n" r="B34">
        <v>-1105000</v>
      </c>
      <c s="5" t="n" r="C34">
        <v>-1216000</v>
      </c>
    </row>
    <row r="35" spans="1:3">
      <c s="4" t="s" r="A35">
        <v>62</v>
      </c>
      <c s="5" t="n" r="B35">
        <v>2073000</v>
      </c>
      <c s="5" t="n" r="C35">
        <v>1962000</v>
      </c>
    </row>
    <row r="36" spans="1:3">
      <c s="4" t="s" r="A36">
        <v>63</v>
      </c>
      <c s="7" t="n" r="B36">
        <v>7810000</v>
      </c>
      <c s="7" t="n" r="C36">
        <v>745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s="1" t="s" r="A1">
        <v>261</v>
      </c>
      <c s="2" t="s" r="B1">
        <v>2</v>
      </c>
      <c s="2" t="s" r="C1">
        <v>28</v>
      </c>
      <c s="2" t="s" r="D1">
        <v>262</v>
      </c>
    </row>
    <row r="2" spans="1:4">
      <c s="3" t="s" r="A2">
        <v>143</v>
      </c>
    </row>
    <row r="3" spans="1:4">
      <c s="4" t="s" r="A3">
        <v>39</v>
      </c>
      <c s="7" t="n" r="B3">
        <v>384000</v>
      </c>
      <c s="7" t="n" r="C3">
        <v>323000</v>
      </c>
    </row>
    <row r="4" spans="1:4">
      <c s="4" t="s" r="A4">
        <v>263</v>
      </c>
    </row>
    <row r="5" spans="1:4">
      <c s="3" t="s" r="A5">
        <v>143</v>
      </c>
    </row>
    <row r="6" spans="1:4">
      <c s="4" t="s" r="A6">
        <v>39</v>
      </c>
      <c s="7" t="n" r="D6">
        <v>50000</v>
      </c>
    </row>
    <row r="7" spans="1:4">
      <c s="4" t="s" r="A7">
        <v>264</v>
      </c>
      <c s="4" t="s" r="D7">
        <v>26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t="s" r="A1">
        <v>266</v>
      </c>
      <c s="2" t="s" r="B1">
        <v>72</v>
      </c>
      <c s="2" t="s" r="D1">
        <v>1</v>
      </c>
    </row>
    <row r="2" spans="1:5">
      <c s="2" t="s" r="B2">
        <v>2</v>
      </c>
      <c s="2" t="s" r="C2">
        <v>73</v>
      </c>
      <c s="2" t="s" r="D2">
        <v>2</v>
      </c>
      <c s="2" t="s" r="E2">
        <v>73</v>
      </c>
    </row>
    <row r="3" spans="1:5">
      <c s="3" t="s" r="A3">
        <v>139</v>
      </c>
    </row>
    <row r="4" spans="1:5">
      <c s="4" t="s" r="A4">
        <v>267</v>
      </c>
      <c s="4" t="s" r="B4">
        <v>268</v>
      </c>
      <c s="4" t="s" r="D4">
        <v>268</v>
      </c>
    </row>
    <row r="5" spans="1:5">
      <c s="4" t="s" r="A5">
        <v>269</v>
      </c>
      <c s="7" t="n" r="B5">
        <v>19000</v>
      </c>
      <c s="7" t="n" r="C5">
        <v>0</v>
      </c>
      <c s="7" t="n" r="D5">
        <v>67000</v>
      </c>
      <c s="7" t="n" r="E5">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t="s" r="A1">
        <v>64</v>
      </c>
      <c s="2" t="s" r="B1">
        <v>2</v>
      </c>
      <c s="2" t="s" r="C1">
        <v>28</v>
      </c>
    </row>
    <row r="2" spans="1:3">
      <c s="3" t="s" r="A2">
        <v>29</v>
      </c>
    </row>
    <row r="3" spans="1:3">
      <c s="4" t="s" r="A3">
        <v>65</v>
      </c>
      <c s="7" t="n" r="B3">
        <v>784000</v>
      </c>
      <c s="7" t="n" r="C3">
        <v>475000</v>
      </c>
    </row>
    <row r="4" spans="1:3">
      <c s="4" t="s" r="A4">
        <v>66</v>
      </c>
      <c s="7" t="n" r="B4">
        <v>354000</v>
      </c>
      <c s="7" t="n" r="C4">
        <v>197000</v>
      </c>
    </row>
    <row r="5" spans="1:3">
      <c s="3" t="s" r="A5">
        <v>58</v>
      </c>
    </row>
    <row r="6" spans="1:3">
      <c s="4" t="s" r="A6">
        <v>67</v>
      </c>
      <c s="8" t="n" r="B6">
        <v>0.01</v>
      </c>
      <c s="8" t="n" r="C6">
        <v>0.01</v>
      </c>
    </row>
    <row r="7" spans="1:3">
      <c s="4" t="s" r="A7">
        <v>68</v>
      </c>
      <c s="5" t="n" r="B7">
        <v>25000000</v>
      </c>
      <c s="5" t="n" r="C7">
        <v>25000000</v>
      </c>
    </row>
    <row r="8" spans="1:3">
      <c s="4" t="s" r="A8">
        <v>69</v>
      </c>
      <c s="5" t="n" r="B8">
        <v>7797185</v>
      </c>
      <c s="5" t="n" r="C8">
        <v>7797185</v>
      </c>
    </row>
    <row r="9" spans="1:3">
      <c s="4" t="s" r="A9">
        <v>70</v>
      </c>
      <c s="5" t="n" r="B9">
        <v>7797185</v>
      </c>
      <c s="5" t="n" r="C9">
        <v>77971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t="s" r="A1">
        <v>71</v>
      </c>
      <c s="2" t="s" r="B1">
        <v>72</v>
      </c>
      <c s="2" t="s" r="D1">
        <v>1</v>
      </c>
    </row>
    <row r="2" spans="1:5">
      <c s="2" t="s" r="B2">
        <v>2</v>
      </c>
      <c s="2" t="s" r="C2">
        <v>73</v>
      </c>
      <c s="2" t="s" r="D2">
        <v>2</v>
      </c>
      <c s="2" t="s" r="E2">
        <v>73</v>
      </c>
    </row>
    <row r="3" spans="1:5">
      <c s="3" t="s" r="A3">
        <v>74</v>
      </c>
    </row>
    <row r="4" spans="1:5">
      <c s="4" t="s" r="A4">
        <v>75</v>
      </c>
      <c s="7" t="n" r="B4">
        <v>672000</v>
      </c>
      <c s="7" t="n" r="C4">
        <v>737000</v>
      </c>
      <c s="7" t="n" r="D4">
        <v>1481000</v>
      </c>
      <c s="7" t="n" r="E4">
        <v>737000</v>
      </c>
    </row>
    <row r="5" spans="1:5">
      <c s="3" t="s" r="A5">
        <v>76</v>
      </c>
    </row>
    <row r="6" spans="1:5">
      <c s="4" t="s" r="A6">
        <v>77</v>
      </c>
      <c s="5" t="n" r="B6">
        <v>306000</v>
      </c>
      <c s="5" t="n" r="C6">
        <v>204000</v>
      </c>
      <c s="5" t="n" r="D6">
        <v>561000</v>
      </c>
      <c s="5" t="n" r="E6">
        <v>204000</v>
      </c>
    </row>
    <row r="7" spans="1:5">
      <c s="4" t="s" r="A7">
        <v>78</v>
      </c>
      <c s="5" t="n" r="B7">
        <v>318000</v>
      </c>
      <c s="5" t="n" r="C7">
        <v>309000</v>
      </c>
      <c s="5" t="n" r="D7">
        <v>667000</v>
      </c>
      <c s="5" t="n" r="E7">
        <v>568000</v>
      </c>
    </row>
    <row r="8" spans="1:5">
      <c s="4" t="s" r="A8">
        <v>79</v>
      </c>
      <c s="5" t="n" r="B8">
        <v>624000</v>
      </c>
      <c s="5" t="n" r="C8">
        <v>513000</v>
      </c>
      <c s="5" t="n" r="D8">
        <v>1228000</v>
      </c>
      <c s="5" t="n" r="E8">
        <v>772000</v>
      </c>
    </row>
    <row r="9" spans="1:5">
      <c s="4" t="s" r="A9">
        <v>80</v>
      </c>
      <c s="5" t="n" r="B9">
        <v>48000</v>
      </c>
      <c s="5" t="n" r="C9">
        <v>224000</v>
      </c>
      <c s="5" t="n" r="D9">
        <v>253000</v>
      </c>
      <c s="5" t="n" r="E9">
        <v>-35000</v>
      </c>
    </row>
    <row r="10" spans="1:5">
      <c s="4" t="s" r="A10">
        <v>81</v>
      </c>
      <c s="5" t="n" r="B10">
        <v>-36000</v>
      </c>
      <c s="5" t="n" r="C10">
        <v>-52000</v>
      </c>
      <c s="5" t="n" r="D10">
        <v>-90000</v>
      </c>
      <c s="5" t="n" r="E10">
        <v>-65000</v>
      </c>
    </row>
    <row r="11" spans="1:5">
      <c s="4" t="s" r="A11">
        <v>82</v>
      </c>
      <c s="5" t="n" r="B11">
        <v>0</v>
      </c>
      <c s="5" t="n" r="C11">
        <v>33000</v>
      </c>
      <c s="5" t="n" r="D11">
        <v>0</v>
      </c>
      <c s="5" t="n" r="E11">
        <v>238000</v>
      </c>
    </row>
    <row r="12" spans="1:5">
      <c s="4" t="s" r="A12">
        <v>83</v>
      </c>
      <c s="5" t="n" r="B12">
        <v>13000</v>
      </c>
      <c s="5" t="n" r="C12">
        <v>0</v>
      </c>
      <c s="5" t="n" r="D12">
        <v>26000</v>
      </c>
      <c s="5" t="n" r="E12">
        <v>0</v>
      </c>
    </row>
    <row r="13" spans="1:5">
      <c s="4" t="s" r="A13">
        <v>84</v>
      </c>
      <c s="5" t="n" r="B13">
        <v>25000</v>
      </c>
      <c s="5" t="n" r="C13">
        <v>27000</v>
      </c>
      <c s="5" t="n" r="D13">
        <v>-11000</v>
      </c>
      <c s="5" t="n" r="E13">
        <v>-12000</v>
      </c>
    </row>
    <row r="14" spans="1:5">
      <c s="4" t="s" r="A14">
        <v>85</v>
      </c>
      <c s="5" t="n" r="B14">
        <v>50000</v>
      </c>
      <c s="5" t="n" r="C14">
        <v>232000</v>
      </c>
      <c s="5" t="n" r="D14">
        <v>178000</v>
      </c>
      <c s="5" t="n" r="E14">
        <v>126000</v>
      </c>
    </row>
    <row r="15" spans="1:5">
      <c s="4" t="s" r="A15">
        <v>86</v>
      </c>
      <c s="5" t="n" r="B15">
        <v>-19000</v>
      </c>
      <c s="5" t="n" r="C15">
        <v>0</v>
      </c>
      <c s="5" t="n" r="D15">
        <v>-67000</v>
      </c>
      <c s="5" t="n" r="E15">
        <v>0</v>
      </c>
    </row>
    <row r="16" spans="1:5">
      <c s="4" t="s" r="A16">
        <v>87</v>
      </c>
      <c s="7" t="n" r="B16">
        <v>31000</v>
      </c>
      <c s="7" t="n" r="C16">
        <v>232000</v>
      </c>
      <c s="7" t="n" r="D16">
        <v>111000</v>
      </c>
      <c s="7" t="n" r="E16">
        <v>126000</v>
      </c>
    </row>
    <row r="17" spans="1:5">
      <c s="4" t="s" r="A17">
        <v>88</v>
      </c>
      <c s="7" t="n" r="B17">
        <v>0</v>
      </c>
      <c s="8" t="n" r="C17">
        <v>0.03</v>
      </c>
      <c s="8" t="n" r="D17">
        <v>0.01</v>
      </c>
      <c s="8" t="n" r="E17">
        <v>0.02</v>
      </c>
    </row>
    <row r="18" spans="1:5">
      <c s="4" t="s" r="A18">
        <v>89</v>
      </c>
      <c s="5" t="n" r="B18">
        <v>7797185</v>
      </c>
      <c s="5" t="n" r="C18">
        <v>7797185</v>
      </c>
      <c s="5" t="n" r="D18">
        <v>7797185</v>
      </c>
      <c s="5" t="n" r="E18">
        <v>77971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0</v>
      </c>
      <c s="2" t="s" r="B1">
        <v>1</v>
      </c>
    </row>
    <row r="2" spans="1:3">
      <c s="2" t="s" r="B2">
        <v>2</v>
      </c>
      <c s="2" t="s" r="C2">
        <v>73</v>
      </c>
    </row>
    <row r="3" spans="1:3">
      <c s="3" t="s" r="A3">
        <v>91</v>
      </c>
    </row>
    <row r="4" spans="1:3">
      <c s="4" t="s" r="A4">
        <v>87</v>
      </c>
      <c s="7" t="n" r="B4">
        <v>111000</v>
      </c>
      <c s="7" t="n" r="C4">
        <v>126000</v>
      </c>
    </row>
    <row r="5" spans="1:3">
      <c s="3" t="s" r="A5">
        <v>92</v>
      </c>
    </row>
    <row r="6" spans="1:3">
      <c s="4" t="s" r="A6">
        <v>93</v>
      </c>
      <c s="5" t="n" r="B6">
        <v>466000</v>
      </c>
      <c s="5" t="n" r="C6">
        <v>197000</v>
      </c>
    </row>
    <row r="7" spans="1:3">
      <c s="4" t="s" r="A7">
        <v>94</v>
      </c>
      <c s="5" t="n" r="B7">
        <v>11000</v>
      </c>
      <c s="5" t="n" r="C7">
        <v>12000</v>
      </c>
    </row>
    <row r="8" spans="1:3">
      <c s="4" t="s" r="A8">
        <v>95</v>
      </c>
      <c s="5" t="n" r="B8">
        <v>0</v>
      </c>
      <c s="5" t="n" r="C8">
        <v>-238000</v>
      </c>
    </row>
    <row r="9" spans="1:3">
      <c s="4" t="s" r="A9">
        <v>96</v>
      </c>
      <c s="5" t="n" r="B9">
        <v>23000</v>
      </c>
      <c s="5" t="n" r="C9">
        <v>0</v>
      </c>
    </row>
    <row r="10" spans="1:3">
      <c s="4" t="s" r="A10">
        <v>97</v>
      </c>
      <c s="5" t="n" r="B10">
        <v>0</v>
      </c>
      <c s="5" t="n" r="C10">
        <v>42000</v>
      </c>
    </row>
    <row r="11" spans="1:3">
      <c s="4" t="s" r="A11">
        <v>98</v>
      </c>
      <c s="5" t="n" r="B11">
        <v>67000</v>
      </c>
      <c s="5" t="n" r="C11">
        <v>0</v>
      </c>
    </row>
    <row r="12" spans="1:3">
      <c s="3" t="s" r="A12">
        <v>99</v>
      </c>
    </row>
    <row r="13" spans="1:3">
      <c s="4" t="s" r="A13">
        <v>31</v>
      </c>
      <c s="5" t="n" r="B13">
        <v>5000</v>
      </c>
      <c s="5" t="n" r="C13">
        <v>-725000</v>
      </c>
    </row>
    <row r="14" spans="1:3">
      <c s="4" t="s" r="A14">
        <v>33</v>
      </c>
      <c s="5" t="n" r="B14">
        <v>115000</v>
      </c>
      <c s="5" t="n" r="C14">
        <v>0</v>
      </c>
    </row>
    <row r="15" spans="1:3">
      <c s="4" t="s" r="A15">
        <v>36</v>
      </c>
      <c s="5" t="n" r="B15">
        <v>-9000</v>
      </c>
      <c s="5" t="n" r="C15">
        <v>-1000</v>
      </c>
    </row>
    <row r="16" spans="1:3">
      <c s="4" t="s" r="A16">
        <v>48</v>
      </c>
      <c s="5" t="n" r="B16">
        <v>49000</v>
      </c>
      <c s="5" t="n" r="C16">
        <v>-73000</v>
      </c>
    </row>
    <row r="17" spans="1:3">
      <c s="4" t="s" r="A17">
        <v>49</v>
      </c>
      <c s="5" t="n" r="B17">
        <v>402000</v>
      </c>
      <c s="5" t="n" r="C17">
        <v>0</v>
      </c>
    </row>
    <row r="18" spans="1:3">
      <c s="4" t="s" r="A18">
        <v>100</v>
      </c>
      <c s="5" t="n" r="B18">
        <v>1240000</v>
      </c>
      <c s="5" t="n" r="C18">
        <v>-660000</v>
      </c>
    </row>
    <row r="19" spans="1:3">
      <c s="3" t="s" r="A19">
        <v>101</v>
      </c>
    </row>
    <row r="20" spans="1:3">
      <c s="4" t="s" r="A20">
        <v>102</v>
      </c>
      <c s="5" t="n" r="B20">
        <v>-245000</v>
      </c>
      <c s="5" t="n" r="C20">
        <v>256000</v>
      </c>
    </row>
    <row r="21" spans="1:3">
      <c s="4" t="s" r="A21">
        <v>103</v>
      </c>
      <c s="5" t="n" r="B21">
        <v>-341000</v>
      </c>
      <c s="5" t="n" r="C21">
        <v>-689000</v>
      </c>
    </row>
    <row r="22" spans="1:3">
      <c s="4" t="s" r="A22">
        <v>104</v>
      </c>
      <c s="5" t="n" r="B22">
        <v>-94000</v>
      </c>
      <c s="5" t="n" r="C22">
        <v>311000</v>
      </c>
    </row>
    <row r="23" spans="1:3">
      <c s="4" t="s" r="A23">
        <v>105</v>
      </c>
      <c s="5" t="n" r="B23">
        <v>-680000</v>
      </c>
      <c s="5" t="n" r="C23">
        <v>-122000</v>
      </c>
    </row>
    <row r="24" spans="1:3">
      <c s="3" t="s" r="A24">
        <v>106</v>
      </c>
    </row>
    <row r="25" spans="1:3">
      <c s="4" t="s" r="A25">
        <v>107</v>
      </c>
      <c s="5" t="n" r="B25">
        <v>-353000</v>
      </c>
      <c s="5" t="n" r="C25">
        <v>0</v>
      </c>
    </row>
    <row r="26" spans="1:3">
      <c s="4" t="s" r="A26">
        <v>108</v>
      </c>
      <c s="5" t="n" r="B26">
        <v>0</v>
      </c>
      <c s="5" t="n" r="C26">
        <v>462000</v>
      </c>
    </row>
    <row r="27" spans="1:3">
      <c s="4" t="s" r="A27">
        <v>109</v>
      </c>
      <c s="5" t="n" r="B27">
        <v>-353000</v>
      </c>
      <c s="5" t="n" r="C27">
        <v>462000</v>
      </c>
    </row>
    <row r="28" spans="1:3">
      <c s="4" t="s" r="A28">
        <v>110</v>
      </c>
      <c s="5" t="n" r="B28">
        <v>207000</v>
      </c>
      <c s="5" t="n" r="C28">
        <v>-320000</v>
      </c>
    </row>
    <row r="29" spans="1:3">
      <c s="4" t="s" r="A29">
        <v>111</v>
      </c>
      <c s="5" t="n" r="B29">
        <v>1053000</v>
      </c>
      <c s="5" t="n" r="C29">
        <v>1414000</v>
      </c>
    </row>
    <row r="30" spans="1:3">
      <c s="4" t="s" r="A30">
        <v>112</v>
      </c>
      <c s="5" t="n" r="B30">
        <v>1260000</v>
      </c>
      <c s="5" t="n" r="C30">
        <v>1094000</v>
      </c>
    </row>
    <row r="31" spans="1:3">
      <c s="3" t="s" r="A31">
        <v>113</v>
      </c>
    </row>
    <row r="32" spans="1:3">
      <c s="4" t="s" r="A32">
        <v>114</v>
      </c>
      <c s="5" t="n" r="B32">
        <v>96000</v>
      </c>
      <c s="5" t="n" r="C32">
        <v>21000</v>
      </c>
    </row>
    <row r="33" spans="1:3">
      <c s="3" t="s" r="A33">
        <v>115</v>
      </c>
    </row>
    <row r="34" spans="1:3">
      <c s="4" t="s" r="A34">
        <v>116</v>
      </c>
      <c s="5" t="n" r="B34">
        <v>25000</v>
      </c>
      <c s="5" t="n" r="C34">
        <v>0</v>
      </c>
    </row>
    <row r="35" spans="1:3">
      <c s="4" t="s" r="A35">
        <v>117</v>
      </c>
      <c s="5" t="n" r="B35">
        <v>15000</v>
      </c>
      <c s="5" t="n" r="C35">
        <v>0</v>
      </c>
    </row>
    <row r="36" spans="1:3">
      <c s="4" t="s" r="A36">
        <v>118</v>
      </c>
      <c s="5" t="n" r="B36">
        <v>0</v>
      </c>
      <c s="5" t="n" r="C36">
        <v>4297000</v>
      </c>
    </row>
    <row r="37" spans="1:3">
      <c s="4" t="s" r="A37">
        <v>119</v>
      </c>
      <c s="7" t="n" r="B37">
        <v>0</v>
      </c>
      <c s="7" t="n" r="C37">
        <v>43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20</v>
      </c>
      <c s="2" t="s" r="B1">
        <v>1</v>
      </c>
    </row>
    <row r="2" spans="1:2">
      <c s="2" t="s" r="B2">
        <v>2</v>
      </c>
    </row>
    <row r="3" spans="1:2">
      <c s="3" t="s" r="A3">
        <v>121</v>
      </c>
    </row>
    <row r="4" spans="1:2">
      <c s="4" t="s" r="A4">
        <v>120</v>
      </c>
      <c s="4" t="s"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3</v>
      </c>
      <c s="2" t="s" r="B1">
        <v>1</v>
      </c>
    </row>
    <row r="2" spans="1:2">
      <c s="2" t="s" r="B2">
        <v>2</v>
      </c>
    </row>
    <row r="3" spans="1:2">
      <c s="3" t="s" r="A3">
        <v>124</v>
      </c>
    </row>
    <row r="4" spans="1:2">
      <c s="4" t="s" r="A4">
        <v>123</v>
      </c>
      <c s="4" t="s"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126</v>
      </c>
      <c s="2" t="s" r="B1">
        <v>1</v>
      </c>
    </row>
    <row r="2" spans="1:2">
      <c s="2" t="s" r="B2">
        <v>2</v>
      </c>
    </row>
    <row r="3" spans="1:2">
      <c s="3" t="s" r="A3">
        <v>127</v>
      </c>
    </row>
    <row r="4" spans="1:2">
      <c s="4" t="s" r="A4">
        <v>126</v>
      </c>
      <c s="4" t="s"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29</v>
      </c>
      <c s="2" t="s" r="B1">
        <v>1</v>
      </c>
    </row>
    <row r="2" spans="1:2">
      <c s="2" t="s" r="B2">
        <v>2</v>
      </c>
    </row>
    <row r="3" spans="1:2">
      <c s="3" t="s" r="A3">
        <v>130</v>
      </c>
    </row>
    <row r="4" spans="1:2">
      <c s="4" t="s" r="A4">
        <v>129</v>
      </c>
      <c s="4" t="s"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Basis of Preparation</vt:lpstr>
      <vt:lpstr>Destruction of Gamma Knife at N</vt:lpstr>
      <vt:lpstr>The Southern California Regiona</vt:lpstr>
      <vt:lpstr>Florida Oncology Partners</vt:lpstr>
      <vt:lpstr>Boca Oncology Partners</vt:lpstr>
      <vt:lpstr>Broward Oncology Partners</vt:lpstr>
      <vt:lpstr>Income Taxes</vt:lpstr>
      <vt:lpstr>The Southern California Regio13</vt:lpstr>
      <vt:lpstr>Florida Oncology Partners (Tabl</vt:lpstr>
      <vt:lpstr>Boca Oncology Partners (Tables)</vt:lpstr>
      <vt:lpstr>Destruction of Gamma Knife at16</vt:lpstr>
      <vt:lpstr>The Southern California Regio17</vt:lpstr>
      <vt:lpstr>Florida Oncology Partners (Deta</vt:lpstr>
      <vt:lpstr>Boca Oncology Partners (Details</vt:lpstr>
      <vt:lpstr>Broward Oncology Partners (Deta</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33:48Z</dcterms:created>
  <dcterms:modified xmlns:dcterms="http://purl.org/dc/terms/" xmlns:xsi="http://www.w3.org/2001/XMLSchema-instance" xsi:type="dcterms:W3CDTF">2015-08-14T15:33:48Z</dcterms:modified>
  <dc:title xmlns:dc="http://purl.org/dc/elements/1.1/">Untitled</dc:title>
  <dc:description xmlns:dc="http://purl.org/dc/elements/1.1/"/>
  <dc:subject xmlns:dc="http://purl.org/dc/elements/1.1/"/>
  <cp:keywords/>
  <cp:category/>
</cp:coreProperties>
</file>